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_2" sheetId="6" state="visible" r:id="rId6"/>
    <sheet xmlns:r="http://schemas.openxmlformats.org/officeDocument/2006/relationships" name="DESCRIPTION OF BUSINESS AND ORG" sheetId="7" state="visible" r:id="rId7"/>
    <sheet xmlns:r="http://schemas.openxmlformats.org/officeDocument/2006/relationships" name="SUMMARIES OF SIGNIFICANT ACCOUN" sheetId="8" state="visible" r:id="rId8"/>
    <sheet xmlns:r="http://schemas.openxmlformats.org/officeDocument/2006/relationships" name="SIGNIFICANT RISKS" sheetId="9" state="visible" r:id="rId9"/>
    <sheet xmlns:r="http://schemas.openxmlformats.org/officeDocument/2006/relationships" name="LOANS TO THIRD PARTIES" sheetId="10" state="visible" r:id="rId10"/>
    <sheet xmlns:r="http://schemas.openxmlformats.org/officeDocument/2006/relationships" name="OTHER RECEIVABLES, NET" sheetId="11" state="visible" r:id="rId11"/>
    <sheet xmlns:r="http://schemas.openxmlformats.org/officeDocument/2006/relationships" name="PREPAYME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ONG-TERM INVESTMENT" sheetId="15" state="visible" r:id="rId15"/>
    <sheet xmlns:r="http://schemas.openxmlformats.org/officeDocument/2006/relationships" name="EQUIPMENT RELATED PREPAYMENTS" sheetId="16" state="visible" r:id="rId16"/>
    <sheet xmlns:r="http://schemas.openxmlformats.org/officeDocument/2006/relationships" name="LONG TERM PREPAYMENTS AND OTHER" sheetId="17" state="visible" r:id="rId17"/>
    <sheet xmlns:r="http://schemas.openxmlformats.org/officeDocument/2006/relationships" name="OTHER CURRENT LIABILITIES" sheetId="18" state="visible" r:id="rId18"/>
    <sheet xmlns:r="http://schemas.openxmlformats.org/officeDocument/2006/relationships" name="LIABILITY UNDER LINE OF CREDIT" sheetId="19" state="visible" r:id="rId19"/>
    <sheet xmlns:r="http://schemas.openxmlformats.org/officeDocument/2006/relationships" name="RELATED PARTY BALANCE AND TRANS" sheetId="20" state="visible" r:id="rId20"/>
    <sheet xmlns:r="http://schemas.openxmlformats.org/officeDocument/2006/relationships" name="TAXATION" sheetId="21" state="visible" r:id="rId21"/>
    <sheet xmlns:r="http://schemas.openxmlformats.org/officeDocument/2006/relationships" name="SEGMENT REPORTING" sheetId="22" state="visible" r:id="rId22"/>
    <sheet xmlns:r="http://schemas.openxmlformats.org/officeDocument/2006/relationships" name="COMMITMENT" sheetId="23" state="visible" r:id="rId23"/>
    <sheet xmlns:r="http://schemas.openxmlformats.org/officeDocument/2006/relationships" name="SUBSEQUENT EVENTS" sheetId="24" state="visible" r:id="rId24"/>
    <sheet xmlns:r="http://schemas.openxmlformats.org/officeDocument/2006/relationships" name="SUMMARIES OF SIGNIFICANT ACCO_2" sheetId="25" state="visible" r:id="rId25"/>
    <sheet xmlns:r="http://schemas.openxmlformats.org/officeDocument/2006/relationships" name="DESCRIPTION OF BUSINESS AND O_2" sheetId="26" state="visible" r:id="rId26"/>
    <sheet xmlns:r="http://schemas.openxmlformats.org/officeDocument/2006/relationships" name="SUMMARIES OF SIGNIFICANT ACCO_3" sheetId="27" state="visible" r:id="rId27"/>
    <sheet xmlns:r="http://schemas.openxmlformats.org/officeDocument/2006/relationships" name="LOANS TO THIRD PARTIES (Tables)" sheetId="28" state="visible" r:id="rId28"/>
    <sheet xmlns:r="http://schemas.openxmlformats.org/officeDocument/2006/relationships" name="OTHER RECEIVABLES, NET (Tables)" sheetId="29" state="visible" r:id="rId29"/>
    <sheet xmlns:r="http://schemas.openxmlformats.org/officeDocument/2006/relationships" name="PREPAYMENT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LONG TERM PREPAYMENTS AND OTH_2" sheetId="33" state="visible" r:id="rId33"/>
    <sheet xmlns:r="http://schemas.openxmlformats.org/officeDocument/2006/relationships" name="OTHER CURRENT LIABILITIES (Tabl" sheetId="34" state="visible" r:id="rId34"/>
    <sheet xmlns:r="http://schemas.openxmlformats.org/officeDocument/2006/relationships" name="RELATED PARTY BALANCE AND TRA_2" sheetId="35" state="visible" r:id="rId35"/>
    <sheet xmlns:r="http://schemas.openxmlformats.org/officeDocument/2006/relationships" name="TAXATION (Tables)" sheetId="36" state="visible" r:id="rId36"/>
    <sheet xmlns:r="http://schemas.openxmlformats.org/officeDocument/2006/relationships" name="SEGMENT REPORTING (Tables)" sheetId="37" state="visible" r:id="rId37"/>
    <sheet xmlns:r="http://schemas.openxmlformats.org/officeDocument/2006/relationships" name="COMMITMENT (Tables)" sheetId="38" state="visible" r:id="rId38"/>
    <sheet xmlns:r="http://schemas.openxmlformats.org/officeDocument/2006/relationships" name="DESCRIPTION OF BUSINESS AND O_3" sheetId="39" state="visible" r:id="rId39"/>
    <sheet xmlns:r="http://schemas.openxmlformats.org/officeDocument/2006/relationships" name="DESCRIPTION OF BUSINESS AND O_4" sheetId="40" state="visible" r:id="rId40"/>
    <sheet xmlns:r="http://schemas.openxmlformats.org/officeDocument/2006/relationships" name="DESCRIPTION OF BUSINESS AND O_5" sheetId="41" state="visible" r:id="rId41"/>
    <sheet xmlns:r="http://schemas.openxmlformats.org/officeDocument/2006/relationships" name="SUMMARIES OF SIGNIFICANT ACCO_4" sheetId="42" state="visible" r:id="rId42"/>
    <sheet xmlns:r="http://schemas.openxmlformats.org/officeDocument/2006/relationships" name="SUMMARIES OF SIGNIFICANT ACCO_5" sheetId="43" state="visible" r:id="rId43"/>
    <sheet xmlns:r="http://schemas.openxmlformats.org/officeDocument/2006/relationships" name="SUMMARIES OF SIGNIFICANT ACCO_6" sheetId="44" state="visible" r:id="rId44"/>
    <sheet xmlns:r="http://schemas.openxmlformats.org/officeDocument/2006/relationships" name="SIGNIFICANT RISKS (Details Narr" sheetId="45" state="visible" r:id="rId45"/>
    <sheet xmlns:r="http://schemas.openxmlformats.org/officeDocument/2006/relationships" name="LOANS TO THIRD PARTIES (Details" sheetId="46" state="visible" r:id="rId46"/>
    <sheet xmlns:r="http://schemas.openxmlformats.org/officeDocument/2006/relationships" name="OTHER RECEIVABLES, NET (Details" sheetId="47" state="visible" r:id="rId47"/>
    <sheet xmlns:r="http://schemas.openxmlformats.org/officeDocument/2006/relationships" name="PREPAYMENTS (Details)" sheetId="48" state="visible" r:id="rId48"/>
    <sheet xmlns:r="http://schemas.openxmlformats.org/officeDocument/2006/relationships" name="INVENTORIES (Details)"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LONG-TERM INVESTMENT (Details N" sheetId="52" state="visible" r:id="rId52"/>
    <sheet xmlns:r="http://schemas.openxmlformats.org/officeDocument/2006/relationships" name="LONG TERM PREPAYMENTS AND OTH_3" sheetId="53" state="visible" r:id="rId53"/>
    <sheet xmlns:r="http://schemas.openxmlformats.org/officeDocument/2006/relationships" name="LONG TERM PREPAYMENTS AND OTH_4" sheetId="54" state="visible" r:id="rId54"/>
    <sheet xmlns:r="http://schemas.openxmlformats.org/officeDocument/2006/relationships" name="OTHER CURRENT LIABILITIES (Deta" sheetId="55" state="visible" r:id="rId55"/>
    <sheet xmlns:r="http://schemas.openxmlformats.org/officeDocument/2006/relationships" name="LIABILITY UNDER LINE OF CREDIT " sheetId="56" state="visible" r:id="rId56"/>
    <sheet xmlns:r="http://schemas.openxmlformats.org/officeDocument/2006/relationships" name="RELATED PARTY BALANCE AND TRA_3" sheetId="57" state="visible" r:id="rId57"/>
    <sheet xmlns:r="http://schemas.openxmlformats.org/officeDocument/2006/relationships" name="RELATED PARTY BALANCE AND TRA_4" sheetId="58" state="visible" r:id="rId58"/>
    <sheet xmlns:r="http://schemas.openxmlformats.org/officeDocument/2006/relationships" name="RELATED PARTY BALANCE AND TRA_5" sheetId="59" state="visible" r:id="rId59"/>
    <sheet xmlns:r="http://schemas.openxmlformats.org/officeDocument/2006/relationships" name="TAXATION (Details)" sheetId="60" state="visible" r:id="rId60"/>
    <sheet xmlns:r="http://schemas.openxmlformats.org/officeDocument/2006/relationships" name="TAXATION (Details 1)" sheetId="61" state="visible" r:id="rId61"/>
    <sheet xmlns:r="http://schemas.openxmlformats.org/officeDocument/2006/relationships" name="TAXATION (Details 2)" sheetId="62" state="visible" r:id="rId62"/>
    <sheet xmlns:r="http://schemas.openxmlformats.org/officeDocument/2006/relationships" name="TAXATION (Details 3)" sheetId="63" state="visible" r:id="rId63"/>
    <sheet xmlns:r="http://schemas.openxmlformats.org/officeDocument/2006/relationships" name="TAXATION (Details Narrative)" sheetId="64" state="visible" r:id="rId64"/>
    <sheet xmlns:r="http://schemas.openxmlformats.org/officeDocument/2006/relationships" name="SEGMENT REPORTING (Details)" sheetId="65" state="visible" r:id="rId65"/>
    <sheet xmlns:r="http://schemas.openxmlformats.org/officeDocument/2006/relationships" name="COMMITMENT (Details)" sheetId="66" state="visible" r:id="rId66"/>
    <sheet xmlns:r="http://schemas.openxmlformats.org/officeDocument/2006/relationships" name="COMMITMENT (Details Narrativ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566">
  <si>
    <t>Document and Entity Information - shares</t>
  </si>
  <si>
    <t>9 Months Ended</t>
  </si>
  <si>
    <t>Sep. 30, 2019</t>
  </si>
  <si>
    <t>Nov. 14, 2019</t>
  </si>
  <si>
    <t>Document And Entity Information</t>
  </si>
  <si>
    <t>Entity Registrant Name</t>
  </si>
  <si>
    <t>Jufeel International Group</t>
  </si>
  <si>
    <t>Entity Central Index Key</t>
  </si>
  <si>
    <t>000172506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Ex Transition Period</t>
  </si>
  <si>
    <t>Entity Common Stock Shares Outstanding</t>
  </si>
  <si>
    <t>Condensed Consolidated Balance Sheets - USD ($)</t>
  </si>
  <si>
    <t>Dec. 31, 2018</t>
  </si>
  <si>
    <t>Current assets</t>
  </si>
  <si>
    <t>Cash and cash equivalents</t>
  </si>
  <si>
    <t>Accounts receivable, net</t>
  </si>
  <si>
    <t>Loans to third parties</t>
  </si>
  <si>
    <t xml:space="preserve"> </t>
  </si>
  <si>
    <t>Other receivables, net</t>
  </si>
  <si>
    <t>Prepayments</t>
  </si>
  <si>
    <t>Inventories</t>
  </si>
  <si>
    <t>Deferred inventory costs</t>
  </si>
  <si>
    <t>Total current assets</t>
  </si>
  <si>
    <t>Non-current assets</t>
  </si>
  <si>
    <t>Property, plant and equipment, net</t>
  </si>
  <si>
    <t>Land use right, net</t>
  </si>
  <si>
    <t>Equipment related prepayment</t>
  </si>
  <si>
    <t>Long term investment</t>
  </si>
  <si>
    <t>Long term prepayments and other non-current assets</t>
  </si>
  <si>
    <t>Total non-current assets</t>
  </si>
  <si>
    <t>Total assets</t>
  </si>
  <si>
    <t>Current Liabilities</t>
  </si>
  <si>
    <t>Income tax payable</t>
  </si>
  <si>
    <t>Accounts payable</t>
  </si>
  <si>
    <t>Advanced payments from customers</t>
  </si>
  <si>
    <t>Deferred revenue</t>
  </si>
  <si>
    <t>Amount due to related parties</t>
  </si>
  <si>
    <t>Liability under credit facility</t>
  </si>
  <si>
    <t>Other taxes payables</t>
  </si>
  <si>
    <t>Accrued expenses and other liabilities</t>
  </si>
  <si>
    <t>Total current liabilities</t>
  </si>
  <si>
    <t>Total non-current liabilities</t>
  </si>
  <si>
    <t>Total liabilities</t>
  </si>
  <si>
    <t>Shareholders' Equity</t>
  </si>
  <si>
    <t>Common stock (No par value, Unlimited number authorized, 28,030,010 shares issued and outstanding as of September 30, 2019 and December 31, 2018)</t>
  </si>
  <si>
    <t>Additional paid in capital</t>
  </si>
  <si>
    <t>Statutory reserve</t>
  </si>
  <si>
    <t>Retained earnings</t>
  </si>
  <si>
    <t>Accumulated other comprehensive loss</t>
  </si>
  <si>
    <t>Total Jufeel International Group's shareholders' equity</t>
  </si>
  <si>
    <t>Non-controlling interests</t>
  </si>
  <si>
    <t>Total Shareholders' Equity</t>
  </si>
  <si>
    <t>Total liabilities and shareholders' equity</t>
  </si>
  <si>
    <t>Condensed Consolidated Balance Sheets (Parenthetical) - $ / shares</t>
  </si>
  <si>
    <t>Common Stock, par or stated value</t>
  </si>
  <si>
    <t>Common Stock, shares issued</t>
  </si>
  <si>
    <t>Common Stock, shares outstanding</t>
  </si>
  <si>
    <t>Condensed Consolidated Statements of Income and Comprehensive Income (Unaudited) - USD ($)</t>
  </si>
  <si>
    <t>Sep. 30, 2018</t>
  </si>
  <si>
    <t>Net revenue</t>
  </si>
  <si>
    <t>Product sales to third parties</t>
  </si>
  <si>
    <t>Product sales to related parties</t>
  </si>
  <si>
    <t>Service revenue with third parties</t>
  </si>
  <si>
    <t>Total net revenue</t>
  </si>
  <si>
    <t>Cost of revenue</t>
  </si>
  <si>
    <t>Cost of product sales - third parties</t>
  </si>
  <si>
    <t>Cost of product sales - related parties</t>
  </si>
  <si>
    <t>Cost of service revenue</t>
  </si>
  <si>
    <t>Total cost of revenue</t>
  </si>
  <si>
    <t>Gross profit</t>
  </si>
  <si>
    <t>Operating expenses:</t>
  </si>
  <si>
    <t>Selling and marketing expenses</t>
  </si>
  <si>
    <t>General and administrative expenses</t>
  </si>
  <si>
    <t>Research and development expenses</t>
  </si>
  <si>
    <t>Total operating expenses</t>
  </si>
  <si>
    <t>Income from Operations</t>
  </si>
  <si>
    <t>Other (expense) income</t>
  </si>
  <si>
    <t>Income before income taxes</t>
  </si>
  <si>
    <t>Income tax expense</t>
  </si>
  <si>
    <t>Net income</t>
  </si>
  <si>
    <t>Net (income) loss attributable to non-controlling interests</t>
  </si>
  <si>
    <t>Net income attributable to Jufeel International Group.</t>
  </si>
  <si>
    <t>Other comprehensive income</t>
  </si>
  <si>
    <t>Foreign currency translation loss, net of nil income taxes</t>
  </si>
  <si>
    <t>Comprehensive income</t>
  </si>
  <si>
    <t>Comprehensive (income) loss attributable to non-controlling interests</t>
  </si>
  <si>
    <t>Earnings per share-basic and diluted</t>
  </si>
  <si>
    <t>Weighted average number of common stock outstanding-basic and diluted</t>
  </si>
  <si>
    <t>Basic and diluted</t>
  </si>
  <si>
    <t>Unaudited Condensed Consolidated Statements of Changes in Shareholders' Equity - USD ($)</t>
  </si>
  <si>
    <t>Total</t>
  </si>
  <si>
    <t>Common Stock</t>
  </si>
  <si>
    <t>Statutory reserves</t>
  </si>
  <si>
    <t>Accumulated other comprehensive income loss</t>
  </si>
  <si>
    <t>Non-controlling Interests</t>
  </si>
  <si>
    <t>Balance, Shares at Jan. 01, 2018</t>
  </si>
  <si>
    <t>Balance, Amount at Jan. 01, 2018</t>
  </si>
  <si>
    <t>Foreign currency translation adjustment</t>
  </si>
  <si>
    <t>Balance, Shares at Sep. 30, 2018</t>
  </si>
  <si>
    <t>Balance, Amount at Sep. 30, 2018</t>
  </si>
  <si>
    <t>Balance, Shares at Jan. 01, 2019</t>
  </si>
  <si>
    <t>Balance, Amount at Jan. 01, 2019</t>
  </si>
  <si>
    <t>Balance, Shares at Sep. 30, 2019</t>
  </si>
  <si>
    <t>Balance, Amount at Sep. 30, 2019</t>
  </si>
  <si>
    <t>Condensed Consolidated Statements of Cash Flows - USD ($)</t>
  </si>
  <si>
    <t>Cash Flows From Operating Activities</t>
  </si>
  <si>
    <t>Adjustments to reconcile net income to net cash provided by operating activities:</t>
  </si>
  <si>
    <t>Depreciation expense</t>
  </si>
  <si>
    <t>Amortization expense</t>
  </si>
  <si>
    <t>Deferred income tax</t>
  </si>
  <si>
    <t>Reversal of allowance for doubtful accounts</t>
  </si>
  <si>
    <t>Loss on disposal of property and equipment</t>
  </si>
  <si>
    <t>Changes in operating assets and liabilities:</t>
  </si>
  <si>
    <t>Accounts receivable</t>
  </si>
  <si>
    <t>Other receivables</t>
  </si>
  <si>
    <t>Amount due from related parties</t>
  </si>
  <si>
    <t>Income taxes payable</t>
  </si>
  <si>
    <t>Other taxes payable</t>
  </si>
  <si>
    <t>Accrued expenses and other current liabilities</t>
  </si>
  <si>
    <t>Net cash provided by operating activities</t>
  </si>
  <si>
    <t>Cash Flows From Investing Activities</t>
  </si>
  <si>
    <t>Purchases of property, plant and equipment</t>
  </si>
  <si>
    <t>Payment of investment</t>
  </si>
  <si>
    <t>Loan to a third party</t>
  </si>
  <si>
    <t>Repayment of loans from third parties</t>
  </si>
  <si>
    <t>Net cash used in investing activities</t>
  </si>
  <si>
    <t>Cash Flows From Financing Activities</t>
  </si>
  <si>
    <t>Borrowing from a related party</t>
  </si>
  <si>
    <t>Net cash provided by financing activities</t>
  </si>
  <si>
    <t>Effect of exchange rate fluctuation on cash and cash equivalents</t>
  </si>
  <si>
    <t>Net decrease in cash and cash equivalents</t>
  </si>
  <si>
    <t>Cash and cash equivalents, beginning of period</t>
  </si>
  <si>
    <t>Cash and cash equivalents, end of period</t>
  </si>
  <si>
    <t>Supplemental disclosure information:</t>
  </si>
  <si>
    <t>Cash paid for income tax expense</t>
  </si>
  <si>
    <t>Cash paid for interest expense</t>
  </si>
  <si>
    <t>Supplemental disclosure of non-cash investing and financing activities:</t>
  </si>
  <si>
    <t>Purchase of property and equipment financed by other payables</t>
  </si>
  <si>
    <t>DESCRIPTION OF BUSINESS AND ORGANIZATION</t>
  </si>
  <si>
    <t>NOTE 1. DESCRIPTION OF BUSINESS AND ORGANIZATION</t>
  </si>
  <si>
    <t xml:space="preserve">Organization and description of business Jufeel International Group (the “Company” or “Jufeel Wyoming”) was incorporated on July 27, 2017 under the laws of the state of Wyoming, United States of America. Through the reorganization as described below, Jufeel Wyoming ultimately merged with Jufeel International Group Nevada (“Jufeel Nevada”) (formerly Bros Holding Company). The shareholders of Jufeel Nevada became the shareholders of Jufeel Wyoming on a one-for-one basis and Jufeel Wyoming became the ultimate holding company of Jufeel Holdings Co., Ltd. (“Jufeel Holdings”), Ivan International Biology Limited. (“Ivan International”), and Kaifeng Ivan King Biotechnology Co., Ltd. (“Ivan King” or “WFOE”). Jufeel Holdings was established in the British Virgin Islands (“BVI”) on May 10, 2017 by a third party on behalf of Mr. Rongxuan Zhang, the founder, president, chairman and the controlling shareholder of the Company (“Mr. Zhang”). On May 16, 2017, the third party transferred all the shares to Mr. Zhang for no consideration. On August 22, 2017, Mr. Zhang transferred all the shares to Jufeel Wyoming. Ivan International was established as an investment holding company by a third party in Hong Kong Special Administrative Region of the People’s Republic of China (the “PRC”) on April 23, 2015. On June 7, 2017, the shares of Ivan International were transferred to Mr. Zhang for $1,200. On the same day, Jufeel Holdings signed a shareholding entrustment agreement with Mr. Zhang to state that Mr. Zhang holds the equity interest in Ivan International on behalf of Jufeel Holding. As a result, Jufeel Holdings holds 100% equity interest in Ivan International. On October 27, 2017 the official transfer of shares of Ivan International to Jufeel Holdings was completed. Ivan King was established as a wholly foreign owned enterprise on August 9, 2017 in Kaifeng, the PRC by Ivan International. Ivan King is principally engaged in providing related technical supports and business consulting services to Kaifeng Jufeel Biotech Co, Ltd. (“Kaifeng Jufeel”). Kaifeng Jufeel was incorporated on August 5, 2011 and registered in Kaifeng, Henan Province, under the laws of the PRC with a principal office in Zhengzhou, Henan. Kaifeng Jufeel was 49% owned by Mr. Zhang and 51% owned by Henan Jufeel Technology Group Co., Ltd. (“Henan Jufeel”), an entity owned by Mr. Zhang, before September 23, 2016. From September 23, 2016 to October 24, 2017, Mr. Zhang contributed 32.5% of the equity interests of Kaifeng Jufeel to certain shareholders (see Note 17 for details). After the contribution, Mr. Zhang owns 67.5% of the equity interests of Kaifeng Jufeel. Hainan Zhongchen Biological Engineering Co, Ltd. (“Hainan Zhongchen”), was incorporated on July 3, 2001 in Haikou, Hainan Province, under the laws of the PRC by former independent third parties. In 2012, the 70% ownership interest of Hainan Zhongchen was sold to Jufeel Technology and Trading Co., Ltd., a company which was controlled by Mr. Zhang, for $3,103,133 and Mr. Zhang became the ultimate controlling shareholder of Hainan Zhongchen. In October 2016, the 70% ownership interest of Hainan Zhongchen owned by Jufeel Technology and Trading Co., Ltd. was transferred to Kaifeng Jufeel. As a result, the transfer of the 70% ownership interest was accounted as business combination under common control. Suzhou Yihuotong E-business Co, Ltd (“Suzhou Yihuotong”) was incorporated on August 10, 2016 registered in Suzhou, Jiangsu Province, under the laws of the PRC, a wholly owned subsidiary of Kaifeng Jufeel. Wuxi Jufeel PMAS Life Technology Co, Ltd (“Wuxi Jufeel”) was incorporated on October 11, 2016 registered in Suzhou, Jiangsu Province, under the laws of the PRC. The shareholders Mrs. Zhang Yi, Henan Jufeel and Mr. Lu Dajie hold 70%, 10% and 20% of Wuxi Jufeel’s ownership interest, respectively. On the same day, Mrs. Zhang Yi and Henan Jufeel signed a share entrustment agreement with Kaifeng Jufeel to state that they hold the equity interest in Wuxi Jufeel on behalf of Kaifeng Jufeel. In this regard, Kaifeng Jufeel owns 80% equity interest in Wuxi Jufeel. As a result, Kaifeng Jufeel consolidates Wuxi Jufeel and there is a 20% non-controlling interests in Wuxi Jufeel. Changzhou Jufeel PMAS Aloe Biotechnology Co, Ltd. (“Changzhou Jufeel”) was incorporated on May 23, 2017 registered in Changzhou, Jiangsu Province, under the laws of the PRC, Kaifeng Jufeel owns 70%, and Wuxi Jufeel owns 30% of its equity interests. Reorganization On January 14, 2017, Jufeel Nevada was purchased by a third party on behalf of Mr. Zhang for $120,000 and then transferred to Mr. Zhang on February 27, 2017 for no consideration. In February 2017, Jufeel Nevada effected a 1-for-500 reverse split of its common stock. As a result of the reverse split, there were 200,010 common shares issued and outstanding, of which 170,000 were beneficially owned by Mr. Zhang and 30,010 shares were owned by the former shareholders. The 30,010 shares owned by the former shareholders have been presented as outstanding as of the beginning of the earliest period presented. In July 2017, Jufeel Nevada reorganized as a holding company, incorporating three tiers of Oklahoma subsidiaries (Jufeel Interim Corporation (“Jufeel Interim”), Jufeel International Group, Inc. (“Jufeel Oklahoma”), Bros Holding Company and Jufeel Wyoming). In August 2017, Jufeel Nevada merged into Jufeel Interim, and then merged into Bros Holding Company, with Bros Holding Company as the surviving entity. Bros Holding Company was sold to a non-affiliated third party, and later dissolved on November 3, 2017. On August 22, 2017, Jufeel Oklahoma merged into Jufeel Wyoming in order to change its domicile to Wyoming, with Jufeel Wyoming as the surviving entity. Effective on August 22, 2017, shareholders of Kaifeng Jufeel and Ivan King or WOFE entered into a series of contractual agreements (“VIE Agreements” which are described below). As a result, the Company, through its wholly owned subsidiaries Ivan King, identify Kaifeng Jufeel as a variable interest entity (or “VIE”) and has been determined to be the primary beneficiary of Kaifeng Jufeel. Accordingly, the Company consolidates Kaifeng Jufeel’s operations, assets and liabilities. As a part of the holding company reorganization, on September 15, 2017 and October 24, 2017, Jufeel Wyoming issued 27,830,000 additional shares to Mr. Zhang and employees, service providers and cooperation partners of the Company. The issuance of these shares represented interests for each holders in Kaifeng Jufeel prior to the reorganization. Following the issuances, Mr. Zhang owns, either directly or through entities controlled by him, approximately 18,892,943 shares, or 67.4% of the Company’s common stock. On October 25, 2017, the reorganization was completed. Immediately before and after the Reorganization, the ultimate owners’ equity interests of Kaifeng Jufeel were almost identical of those of the Company. Accordingly, the Reorganization is accounted for as a legal reorganization of the entities under common control in a manner akin to a pooling of interest as if the Company, through its wholly owned subsidiaries, had been in existence and been the primary beneficiary of the VIE throughout the periods presented in the consolidated financial statements. The VIE arrangements: On August 22, 2017, Ivan King, Kaifeng Jufeel, and the shareholders of Kaifeng Jufeel have entered into a series of contractual agreements in order to enable the Company to (1) have power to direct the activities that most significantly affects the economic performance of Kaifeng Jufeel, and (2) receive the economic benefits of Kaifeng Jufeel that could be significant to Kaifeng Jufeel. The Company is fully and exclusively responsible for the management of Kaifeng Jufeel, assumes all of risk of losses of Kaifeng Jufeel and has the exclusive right to exercise all voting rights of Kaifeng Jufeel’s shareholder. Therefore, the Company is considered the primary beneficiary of Kaifeng Jufeel and has consolidated Kaifeng Jufeel’s assets, liabilities, results of operations, and cash flows in the accompanying consolidated financial statements. · Agreements that transfer economic benefits to Ivan King Business Operations Agreement Exclusive Consulting and Service Agreement. · Agreements that provide Ivan King effective control over Kaifeng Jufeel Shareholder’s Voting Proxy Agreement. Exclusive Equity Option Agreement. Equity Interest Pledge Agreement.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Group’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Group’s business and operations in China.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or its VIE. The interests of the shareholders of the VIE may diverge from that of the Company and that may potentially increase the risk that they would seek to act contrary to the contractual terms, for example by influencing the VIE not to pay the service fees when required to do so. The Company cannot assure that when conflicts of interest arise, shareholders of the VIE will act in the best interests of the Company or that conflicts of interests will be resolved in the Company’s favor. Currently, the Company does not have existing arrangements to address potential conflicts of interest the shareholders of the VIE may encounter in its capacity as beneficial owners and directors of the VIE, on the one hand, and as beneficial owners and directors of the Company, on the other hand. The Company believes the shareholders of the VIE will not act contrary to any of the contractual arrangements and the exclusive option agreements provide the Company with a mechanism to remove the current shareholders of the VIE should they act to the detriment of the Company. The Company relies on certain current shareholders of the VIE to fulfill their fiduciary duties and abide by laws of the PRC and act in the best interest of the Company. If the Company cannot resolve any conflicts of interest or disputes between the Company and the shareholders of the VIE, the Company would have to rely on legal proceedings, which could result in disruption of its business, and there is substantial uncertainty as to the outcome of any such legal proceedings. Total assets and liabilities presented on the Company’s consolidated balance sheets and revenue, expense and net income presented on consolidated statements of income and comprehensive income as well as the cash flow from operating, investing and financing activities presented on the consolidated statements of cash flows are substantially the financial position, operation and cash flow of the Company’s VIE and its subsidiaries. The Company has not provided any financial support to Kaifeng Jufeel for the nine months ended September 30, 2019 and year ended December 31, 2018. The assets and liabilities of the consolidated VIE as of September 30, 2019 and December 31, 2018 are listed below: September 30, December 31, 2019 2018 (unaudited) Current assets $ 4,300,813 $ 13,250,570 Non-current assets 46,618,509 31,510,706 Total assets $ 50,919,322 $ 44,761,276 Current liabilities $ 17,454,590 $ 16,061,399 Non-current liabilities - - Total liabilities $ 17,454,590 $ 16,061,399 Details of the subsidiaries and VIE of the Company are set out below: Date of incorporation Place of incorporation Percentage of ownership Principal activities Wholly owned subsidiaries Jufeel Holdings May 10, 2017 British Virgin Islands 100% Investment holding Ivan International April 23, 2015 Hong Kong 100% Investment holding Ivan King August 09, 2017 PRC 100% Consultancy service Variable Interest Entity (“VIE”) Kaifeng Jufeel August 05, 2011 PRC VIE Aloe product and distributorship sales VIE’s subsidiaries Hainan Zhongchen July 03, 2001 PRC 70% owned by Kaifeng Jufeel Aloe material production and sales Suzhou Yihuotong August 10, 2016 PRC 100% owned by Kaifeng Jufeel Aloe product sales Wuxi Jufeel October 11, 2016 PRC 80% owned by Kaifeng Jufeel Aloe product production and sales Changzhou Jufeel May 23, 2017 PRC 70% owned by Kaifeng Jufeel and 30% owned by Wuxi Jufeel Aloe product production and sales </t>
  </si>
  <si>
    <t>SUMMARIES OF SIGNIFICANT ACCOUNTING POLICIES</t>
  </si>
  <si>
    <t>NOTE 2. SUMMARIES OF SIGNIFICANT ACCOUNTING POLICIES</t>
  </si>
  <si>
    <t xml:space="preserve"> a. Basis of preparation The accompanying consolidated financial statements have been prepared in accordance with accounting principles generally accepted in the United States of America (“U.S. GAAP”) and have been consistently applied. b. Principles of consolidation The consolidated financial statements include the financial statements of the Company, its subsidiaries and its VIE. All inter-company transactions and balances have been eliminated upon consolidation. Non-controlling interests represent the equity interests in the subsidiaries of the VIE that are not attributable, either directly or indirectly, to the Company. 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allowance for doubtful accounts, valuation of inventory and fair value of equity interests contribution from shareholders, valuation allowance for deferred tax assets and recoverability of carrying amount and the estimated useful lives of long-lived assets.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e. Allowance for doubtful accounts The allowance for doubtful accounts is the Company’s best estimate of the amount of probable credit losses in the Company’s existing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usually receives customer payments in advance and only gives one month credit terms to several customers with long term cooperation history. The allowance for doubtful accounts as of September 30, 2019 and December 31, 2018 was $68,939 and $74,145, respectively. f. Inventory The Company values its inventories at the lower of cost or net realizable value.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ny idle facility costs or excessive spoilage are recorded as current period charges. Hainan Zhongchen used weighted average method for its finished goods and first in first out method for other inventories. Wuxi Jufeel and Changzhou Jufeel used weighted average for inventories. Kaifeng Jufeel used first in first out method for inventories. g. Deferred inventory costs The Company has not recognized revenue for the part of the inventory delivered where the collectability was not reasonably assured for the nine months ended September 30, 2019 and year ended December 31, 2018 and recognized deferred inventory costs for the delivered inventories as the costs related directly to contracts. The costs are expected to be recovered when the Company collects from its customers. The deferred inventory costs will be charged to the cost of revenue when collections are made from its customers and revenue is recognized. h. Property, plant and equipment Property and equipment are recorded at cost less accumulated depreciation with no residual value. Depreciation for financial reporting purposes is provided using the straight-line method over the estimated useful lives of the assets: Buildings 20 years Machinery and equipment 3-11 years Furniture and office equipment 3-10 years Motor vehicles 4-8 years Leasehold improvements Shorter of estimated useful life (10 to 20 years) or remaining lease term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shorter of the estimated useful life of the asset or the remaining lease term. Construction in progress is related to the construction or development of property (including land) and equipment that have not yet been placed in service for our intended use. Depreciation for equipment commences once it is placed in service and depreciation for buildings and amortization of leasehold improvements commences once they are ready for our intended us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i. Long-term investment The Company’s investment in equity securities and other ownership interests (except those accounted for under the equity method of accounting or those that resulted in consolidation of the investee), i.e. investments in investee companies that are not consolidated, and over which the Company does not exercise significant influence, are accounted for in accordance with ASC Topic 321: “Investments-Equity securities”. The Company generally owns less than 20% interest in the voting securities of these investee companies. In accordance with ASC 321-10-35-2, the Company chooses to measure these investments which do not have readily determinable fair values at cost minus impairment, if any, plus or minus changes resulting from observable price changes in orderly transactions for the identical or a similar investment of the Company and records the carrying value of these investments as “Long-term investment” in the Company’s consolidated balance sheets. j. Revenue recognition On January 1, 2019, the Company adopted ASC Topic 606, “Revenue from Contracts with Customers”, applying the modified retrospective method. The adoption didn’t result in a material adjustment to the retained earnings as of January 1, 2019.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 with customers do not include significant financing component and any variable consideration.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each type of its performance obligation at a point in time as follows: The sales of aloe products are derived principally from providing aloe products to customers, including both distributors/agents and enterprise customers. (a) Distributors/Agents: The Company recognizes revenue upon the delivery of products to distributors/agents, which is when the goods delivered to the users or the designated address and it is probable that the Company will collect the payments. When it is not probable that the Company will collect the payments, the revenue will not be recognized until payments are collected. Discounts provided were recorded as deduction of net sales. (b) Enterprise customers: For enterprise customers, the Company recognized revenue when the goods delivered to the user or the designated address agreed by both parties with collection of the payments from these customers. When the Company cannot conclude it is probable that it will collect substantially all of the consideration to which it will be entitled in exchange for goods, the Company does not expect to accept a lower amount of the consideration that the customers are obligated to pay. Thus, no contract identified. All collections received after the costs are fully recovered are reflected as income. The Company deferred the recognition of revenue with deferred inventory cost of $85,536 and $1,391,066 as of September 30, 2019 and December 31, 2018, respectively, for the related cost of inventory already delivered where the collections of payment from the enterprise customers are not reasonably assured. The Company recorded accounts receivable of $565,160 and $3,546,584 as the Company had the legal right to claim on the proceeds from the enterprise customers and with credit to deferred revenue in the same amount as of September 30, 2019 and December 31, 2018, respectively. The service revenue are derived from providing brand services to the health centers including but not limited to providing trainings, brand promotion, health related education seminars, etc. Also the Company will sell the Company’s branded products to the health centers at premium price. Revenue is recognized ratably over the period the service is provided and, as such, the Company considers the services to have been delivered. Taxes that have been assessed by governmental authorities and that are directly imposed on revenue-producing transactions between the Company and its customers, including value-added, and tax surcharge, are presented on a net basis (excluded from net sales). k.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l. Value added taxes (“VAT”) The Company was subject to VAT at the rate of 17% on sales of its products (before May 1, 2018), and 11% on sales of the agricultural products (before May 1, 2018) and at the rate of 6% of its membership revenue. The PRC government has announced VAT reduction, which was effected in May 2018. Therefore, on and after May 1, 2018, the Company is subject to VAT at the rate of 16% on sales of its products, and 10% on sales of the agricultural products and at the rate of 6% of its membership revenue. In 2019, the PRC government has announced another round of VAT reduction, which was effected from April 2019. Therefore, on and after April 1, 2019, the Company is subject to VAT at the rate of 13% on sales of its products, and 10% on sales of the agricultural products and at the rate of 6% of its service revenue, which the Company issued service fee VAT invoices though service fees are recognized. The Company is also subject to surcharges, which includes urban maintenance and construction taxes and additional education fees on VAT payable in accordance with PRC law. The surcharges are at the rate of 12% of the VAT payable, depending on which tax jurisdiction the Company’s PRC operating subsidiaries and the VIE operate in. m.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 Earnings per share Companies are required to present basic and diluted EPS. Basic EPS is measured as net income divided by the weighted average common stock outstanding for the period. Diluted EPS is similar to basic EPS but presents the dilutive effect on a per share basis of potential common stock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EPS. The following table sets forth the computation of basic and diluted earnings per share for the nine months ended September 30, 2019 and 2018: Nine months ended September 30, 2019 2018 (Unaudited) (Unaudited) Numerator: Net income attributable to Jufeel International Group $ 4,985,064 $ 3,549,788 Denominator: Weighted-average shares outstanding basic and diluted: -Common stock issued and outstanding 28,030,010 28,030,010 Basic and diluted earnings per share $ 0.18 $ 0.13 o. Fair Value Measurements As of September 30, 2019 and December 31, 2018, none of the Company’s nonfinancial assets or liabilities was measured at fair value on a nonrecurring basis. The carrying values of the Company’s financial assets and liabilities, including cash and cash equivalents, accounts receivables and accounts payable, are a reasonable estimate of fair value because of the short period of time between the origination of such instruments and their expected realization and if applicable, their stated interest rate approximates current rates available. p. Recently issued accounting standard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ASB issued ASU 2018-09: “Codification improvements”. The amendments represent changes to clarify, correct errors in, or make minor improvements to the Codification, eliminating inconsistencies and providing clarifications in current guidance. The amendments in this ASU include those made to: Income Statement-Reporting Comprehensive Income-Overall; Debt-Modifications and Extinguishments; Distinguishing Liabilities from Equity-Overall; Compensation-Stock Compensation-Income Taxes; Business Combinations-Income Taxes; Derivatives and Hedging-Overall; Fair Value Measurement-Overall; Financial Services-Brokers and Dealers-Liabilities; and Plan Accounting-Defined Contribution Pension Plans-Investments-Other. The amendments are effective for all entities for annual periods beginning after December 15, 2018. The effectiveness of this update is not expected to have a significant effect on the Company’s consolidated financial position or results of operations. In February 25, 2016, the Financial Accounting Standard Board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19. The Company is currently evaluating the impact of adopting ASU 2016-02 on its consolidated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No other recently issued accounting standards are expected to have a material effect on the financial position, results of operations or cash flows of the Company.</t>
  </si>
  <si>
    <t>SIGNIFICANT RISKS</t>
  </si>
  <si>
    <t>NOTE 3. SIGNIFICANT RISKS</t>
  </si>
  <si>
    <t>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Credit risk Credit risk is one of the most significant risks for the Company’s business. Credit risk exposures arise principally in lending activities which is an off-balance sheet financial instrument. Financial instruments that potentially expose the Company to concentrations of credit risk consist primarily of cash and cash equivalents and accounts receivables. The Company places its cash and cash equivalents with financial institutions, which management believes are of high-credit ratings and quality. The Company conducts credit evaluations of customers and generally does not require collateral or other security from its customers. Concentration risk Under PRC regulations, each bank account is insured by People’s bank of China with the maximum amount of RMB 500,000 (approximately US$72,852). The cash and cash equivalents balance held in the PRC bank accounts was $251,842 and $4,907,519 as of September 30, 2019 and December 31, 2018, respectively. For the nine months ended September 30, 2019 and 2018, most of the Company’s assets were located in the PRC and all of the Company’s revenues were derived from the PRC. One third party customer accounted for 21% of the sales for the nine months ended September 30, 2019. Two third party customers accounted for 39% and 28% of the sales for the nine months ended September 30, 2018, respectively. As of September 30, 2019, three customers accounted for 35%, 23%, and 11% of the Company’s accounts receivable, respectively.</t>
  </si>
  <si>
    <t>LOANS TO THIRD PARTIES</t>
  </si>
  <si>
    <t>NOTE 4. LOANS TO THIRD PARTIES</t>
  </si>
  <si>
    <t xml:space="preserve"> September 30, December 31, 2019 2018 (unaudited) Loan to third party A $ - $ 648,386 Loan to third party B - 174,845 Loans to third parties $ - $ 823,231 As of December 31, 2018, loans to third parties represented operating loans to cooperation partners. Loans to third parties had been collected in February 2019.</t>
  </si>
  <si>
    <t>OTHER RECEIVABLES, NET</t>
  </si>
  <si>
    <t>NOTE 5. OTHER RECEIVABLES, NET</t>
  </si>
  <si>
    <t xml:space="preserve"> September 30, December 31, 2019 2018 (unaudited) Staff advance $ 10,248 $ 135,258 Others 68,710 34,148 Other receivables 78,958 169,406 Allowance (3,007 ) (3,099 ) Other receivables, net $ 75,951 $ 166,307 </t>
  </si>
  <si>
    <t>PREPAYMENTS</t>
  </si>
  <si>
    <t>NOTE 6. PREPAYMENTS</t>
  </si>
  <si>
    <t xml:space="preserve"> September 30, December 31, 2019 2018 (unaudited) Prepayments for inventory purchase $ 954,607 $ 1,027,544 Prepaid service fee and others 129,637 20,644 Prepayment $ 1,084,244 $ 1,048,188 </t>
  </si>
  <si>
    <t>INVENTORIES</t>
  </si>
  <si>
    <t>NOTE 7. INVENTORIES</t>
  </si>
  <si>
    <t xml:space="preserve"> September 30, December 31, 2019 2018 (unaudited) Raw materials $ 201,606 $ 119,222 Packaging materials 282,652 297,995 Finished goods 2,289,518 1,419,121 Work in progress 195,939 272,750 Inventories $ 2,969,715 $ 2,109,088 </t>
  </si>
  <si>
    <t>PROPERTY, PLANT AND EQUIPMENT, NET</t>
  </si>
  <si>
    <t>NOTE 8. PROPERTY, PLANT AND EQUIPMENT, NET</t>
  </si>
  <si>
    <t>Property, plant and equipment consists of the following: September 30, December 31, 2019 2018 (unaudited) Buildings $ 2,652,206 $ 2,733,242 Machinery and equipment 2,480,170 2,458,479 Furniture and office Equipment 572,662 538,281 Motor vehicles 381,594 393,254 Leasehold improvements 690,615 711,716 6,777,247 6,834,972 Less: accumulated depreciation (2,343,149 ) (2,042,794 ) 4,434,098 4,792,178 Add: construction in process 28,320,280 21,917,871 Property, plant and equipment, net $ 32,754,378 $ 26,710,049 Depreciation expense for the nine months ended September 30, 2019 and 2018 was $438,762 and $248,985 respectively. Construction in progress represented the Company’s new factory and office building in Kaifeng, Henan Province and building improvement in Changzhou, Jiangsu Province. The main construction work of factory and office building in Kaifeng were completed and it is expected to be placed in service in 2020 when the work on the interior of the building are completed. The Company has not obtained all required construction permits in accordance with Article 64 of the Urban and Rural Planning Law in China, however, the Company has received a waiver letter from local government that the Company would be not subject to any penalty for the construction. As of September 30, 2019, one floor of the office in Changzhou Jufeel, which was recorded in buildings with the carrying value of $1,404,840 was pledged against a credit facility from Jiangnan Rural Commercial Bank (see Note 13).</t>
  </si>
  <si>
    <t>LONG-TERM INVESTMENT</t>
  </si>
  <si>
    <t>NOTE 9. LONG-TERM INVESTMENT</t>
  </si>
  <si>
    <t>The Company entered into the agreement to invest in a private equity fund as a limited partner with the amount of $8,483,083 on August 01, 2019 and paid the entire amount to the private equity fund. The Company recorded the amount as long-term investment.</t>
  </si>
  <si>
    <t>EQUIPMENT RELATED PREPAYMENTS</t>
  </si>
  <si>
    <t>NOTE 10. EQUIPMENT RELATED PREPAYMENTS</t>
  </si>
  <si>
    <t>As of September 30, 2019, equipment related prepayment represented prepayments related to the equipment purchase in Kaifeng Jufeel and Hainan Zhongchen.</t>
  </si>
  <si>
    <t>LONG TERM PREPAYMENTS AND OTHER NONCURRENT ASSETS</t>
  </si>
  <si>
    <t>NOTE 11. LONG TERM PREPAYMENTS AND OTHER NON-CURRENT ASSETS</t>
  </si>
  <si>
    <t>Long term prepayments and other non-current assets mainly consist of prepaid farmland lease of the Company. September 30, 2019 December 31, 2018 (unaudited) Prepaid farmland lease $ 1,813,573 $ 1,962,580 Deferred tax assets (see Note 15) - - Others 196,014 208,928 Long term prepayments and other non-current assets $ 2,009,587 $ 2,171,508 Amortization expense for prepaid farmland lease for the nine months ended September 30, 2019 and 2018 was $93,719 and $98,528, respectively. As of September 30, 2019 and December 31, 2018, others mainly consisted of long-term deposit for office lease.</t>
  </si>
  <si>
    <t>OTHER CURRENT LIABILITIES</t>
  </si>
  <si>
    <t>NOTE 12. OTHER CURRENT LIABILITIES</t>
  </si>
  <si>
    <t xml:space="preserve"> September 30, December 31, 2019 2018 (unaudited) Employee reimbursement payables $ 113,627 $ 95,764 Rental payables 92,962 122,256 Construction related payables 334,636 328,441 Farmland lease payable 740,121 762,735 Others 162,829 199,623 Accrued expenses and other liabilities $ 1,444,175 $ 1,508,819 Other taxes payables $ 2,896,083 $ 2,231,903 Other taxes payables are mainly consisted of VAT payable (see Note 2(l)).</t>
  </si>
  <si>
    <t>LIABILITY UNDER LINE OF CREDIT</t>
  </si>
  <si>
    <t>NOTE 13. LIABILITY UNDER LINE OF CREDIT</t>
  </si>
  <si>
    <t>In September 2018, the general manager of Changzhou Jufeel, signed a credit facility agreement on behalf of the Company in the amount of RMB12,052,100 (or $1,756,047) with Jiangnan Rural Commercial Bank with a three-year term from September 2018 to September 2021. He entered a written agreement with Changzhou Jufeel that the loan will be used for the Company’s operation needs. The credit facility was guaranteed by Changzhou Jufeel and the general manager’s spouse (sister of the Company’s CEO). In addition, one floor of the office in Changzhou Jufeel with the carrying value of $1,404,840 was pledged against the credit facility. At the end of September 2018, a loan with the principal amount of RMB6,000,000 (or $874,228) with and annual interest rate of 6% was borrowed by the general manager of Changzhou Jufeel from Jiangnan Rural Commercial Bank under this credit facility. The loan period was from September 2018 to September 2019 and was extended to September 2020. The proceeds from the loan was used to pay to a vendor of Changzhou Jufeel on its behalf in October 2018. In December 2018, due to the Company not being satisfied with the quality of the aloe powder, the purchase agreement was cancelled, and the vendor returned the RMB6,000,000 (or $874,228) to Changzhou Jufeel. The interest related to the loan has been paid by the general manager from October 2018 to September 2019 and accrued by the Company. Changzhou Jufeel repaid him all interest of the loan from the inception of the loan and Changzhou Jufeel shall return RMB 6,000,000 principal to him for payment to the bank at the expiration date of his loan with Jiangnan Rural Commercial Bank.</t>
  </si>
  <si>
    <t>RELATED PARTY BALANCE AND TRANSACTIONS</t>
  </si>
  <si>
    <t>NOTE 14. RELATED PARTY BALANCE AND TRANSACTIONS</t>
  </si>
  <si>
    <t>a. Balances Amount due to related parties: September 30, December 31, 2019 2018 (unaudited) Henan Jufeel Technology Investment Co., Ltd. (i) (a) $ 4,426,953 $ 1,593,931 Mr. Zhang (b) 152,944 157,617 General manager of Wuxi Jufeel (holds 20% ownership interest of Wuxi Jufeel (b)) 9,815 366 Amount due to related parties $ 4,589,712 $ 1,751,914 (a) The balance due to Henan Jufeel Technology Investment Co., Ltd. mainly consisted of an advance received by Hainan Zhongchen for aloe products purchase net of its payments made on behalf of Kaifeng Jufeel and Jufeel Wyoming. (b) These balances were mainly advance to the Company for operating capital. (i) This Company is under common control of Mr. Zhang. b. Transactions Nine months ended September 30, 2019 2018 (unaudited) (unaudited) Related parties advance to the Company for operation (1) $ 201,668 $ 2,320,006 Lease from related parties (2) $ 290,286 $ 282,770 Borrowings from a related party (3) $ 2,480,258 $ - Payment on behalf of a related party in daily operation (4) - $ 1,096,684 Sales to related parties (5) - $ 17,636 1. Related parties advance to the Company for operation During nine months ended September 30, 2019 and 2018, the related parties advance to the Company for operation in the amount of $201,668 and $2,320,006, respectively. 2. Lease from related parties Starting from 2015, the Company leased two floors of an office building from Mr. Zhang and Mrs. Guo Li. The contract periods were from September 2015 with annual rental of approximately $282,018 and renewed in September 2019. The lease agreement is expected to be renewed annually. Starting from the year ended December 31, 2015, the Company leased four vehicles from Mr. Zhang. The contract term was from January 1, 2015 to December 31, 2016 with the annual rental of approximately $105,030 and renewed in January 2019. The lease agreement is expected to be renewed when expire. Expense recorded under these leases during the nine months ended September 30, 2019 and 2018 were $290,286 and $282,770 respectively. 3. Borrowings from a related party During nine months ended September 30, 2019 and 2018, the Company borrowed from a related party in the amount of $2,480,258 and $nil, respectively. 4. Payment on behalf of a related party in daily operation During the nine months ended September 30, 2019 and 2018, Ivan King paid on behalf of a related party for daily operating expenses the amount of $nil and $1,096,684, respectively.. 5. Sales to related parties During the nine months ended September 30, 2019 and 2018, the Company product sales to Henan Jufeel Technology Investment Co., Ltd and other related parties totaled $nil and $17,636, respectively. 6. Guarantee provided to a related party As of September 30, 2019, one floor of the office in Changzhou Jufeel with the carrying value of $1,404,840 was pledged against the credit facility borrowed by the general manager of Changzhou Jufeel from Jiangnan Rural Commercial Bank. The credit facility was guaranteed by Changzhou Jufeel (see note 13).</t>
  </si>
  <si>
    <t>TAXATION</t>
  </si>
  <si>
    <t>NOTE 15. TAXATION</t>
  </si>
  <si>
    <t>Income Tax The Company was incorporated in Wyoming, United States of America and it is a holding company and does not conduct any substantial operation on its own. On December 22, 2017, the U.S. enacted the Tax Cuts and Jobs Act (“TCJA” or the “Act”) (which is commonly referred to as “U.S. tax reform”). The Act significantly changes U.S. corporate income tax laws including but not limited to reducing the U.S. corporate income tax rate to 21% beginning in 2018 and imposing a one-time mandatory tax on previously deferred foreign earnings and a new tax on global intangible low-taxed income (“GILTI”) effective for tax years of non-U.S. corporations beginning after December 31, 2017. As a result of tax reform, the Company determined that a portion of its current undistributed foreign earnings is no longer deemed reinvested indefinitely by its non-U.S. subsidiaries. The Company did not record a provisional tax charge related to the one-time transition tax as there were no cumulative positive earnings and profits from its foreign subsidiaries. Effective January 1, 2018, the Company is subject to the new GILTI tax rules.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Under U.S. GAAP, the Company is allowed to make an accounting policy choice of either treating taxes due on future U.S. inclusions in taxable income related to GILTI as a current period expense when incurred (the “period cost method”) or factoring such amounts into the Company’s measurement of its deferred taxes (the “deferred method”). The Company has evaluated whether it has additional provision amount resulted by the GILTI inclusion on current earnings and profits of its CFCs. The Company has made an accounting policy choice of treating taxes due on future U.S. inclusions in taxable amount related to GILTI as a current period expense when incurred.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he Company completed the assessment of the income tax effect of the Tax Act and there were no adjustments recorded to the provisional amounts. The Company has evaluated and concluded that there was no impact on its consolidated financial position and results of operations. The Company’s U.S. deferred tax assets have been remeasured using the new statutory rate of 21%. Jufeel Holdings Co., Ltd. was incorporated in the British Virgin Islands (“BVI”). Under the current law of the BVI, Jufeel Holdings Co., Ltd is not subject to tax on income or capital gains. Additionally, upon payments of dividends by Jufeel Holdings Co., Ltd to its shareholders, no BVI withholding tax will be imposed. Ivan International Biology Limited was incorporated in Hong Kong and does not conduct any substantial operations on its own. No provision for Hong Kong profits tax has been made in the financial statements as Ivan International Biology Limited has no assessable profits. Additionally, upon payments of dividends by Ivan International Biology Limited to its shareholders, no Hong Kong withholding tax will be imposed. The Company’s PRC operating subsidiaries and VIE, being incorporated in the PRC, are governed by the income tax law of the PRC and is subject to PRC enterprise income tax (“EIT”). The EIT rate of PRC is 25%, which applies to both domestic and foreign invested enterprises. In August 2015, Kaifeng Jufeel was approved by the related PRC governmental authorities as a High and New Technology Enterprise, which enabled the entity, as approved by the local tax authorities of Kaifeng, Henan province, the PRC, to enjoying the favorable statutory tax rate of 15% in years ended December 31, 2015, 2016 and 2017. Kaifeng Jufeel has renewed the High and New Technology Enterprise qualification and has been approved by the local tax authorities in December 2018 and still enjoy the 15% favorable tax rate for the years ending December 31, 2018, 2019 and 2020. Therefore, for the nine months ended September 30, 2019 and 2018, the applicable income tax rate of Kaifeng Jufeel Biotech Co, Ltd. was 15%.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For the nine months ended September 30, 2019 and 2018, the Company’s income tax expense (benefit) consisted of: Nine months ended Nine months ended September 30, 2019 September 30, 2018 (unaudited) (unaudited) Current income tax $ 1,076,300 $ 784,601 Deferred income tax - (17,552 ) $ 1,076,300 $ 767,049 A reconciliation of the income tax expenses determined at the PRC statutory corporate income tax rate to the Company’s effective income tax expenses is as follows: Nine months ended September 30, 2019 Nine months ended September 30, 2018 (unaudited) (unaudited) Income before income taxes $ 6,097,290 $ 4,159,993 PRC statutory tax rate 25 % 25 % Income tax expense computed at PRC tax rate 1,524,323 1,039,998 Reconciling items: Effect of preferential tax rate (495,531 ) (523,067 ) Non-deductible expenses 2,411 86,664 Changes in valuation allowance 45,097 163,454 Effective income tax expense $ 1,076,300 $ 767,049 Deferred Tax The Company’s deferred tax assets were as follows: September 30, 2019 December 31, 2018 (unaudited) Tax effect of net operating losses carried forward $ 440,181 $ 410,004 Allowance for doubtful accounts and inventory impairment 16,526 16,554 Valuation allowance (456,707 ) (426,558 ) Deferred tax assets, net $ - $ - Movement of valuation allowance: September 30, 2019 December 31, 2018 (unaudited) Balance at beginning of the period $ 426,558 $ 431,503 Current period movement 45,097 38,315 Foreign currency translation adjustments (14,948 ) (43,260 ) Balance at end of the period $ 456,707 $ 426,558 There were no uncertain tax positions as of September 30, 2019 and December 31, 2018 and the Company does not believe that this will change over the next twelve months.</t>
  </si>
  <si>
    <t>SEGMENT REPORTING</t>
  </si>
  <si>
    <t>NOTE 16. SEGMENT REPORTING</t>
  </si>
  <si>
    <t xml:space="preserve">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Based on management’s assessment, the Company has determined that it has two operating segments which are Aloe product sales and Aloe material sales. These two operating segments are also identified as reportable segments. The accounting policies of the segments are the same as those described in the summary of significant accounting policies. For the nine months ended September 30, 2019 (unaudited) Aloe product sales Aloe material sales Inter- segment and reconciling item Total Revenues $ 16,111,323 $ 1,944,746 $ (3,792,836 ) $ 14,263,233 Cost of revenue 5,250,370 1,235,733 (2,992,431 ) 3,493,672 Total operating expenses 3,172,450 619,402 (58,460 ) 3,733,392 Unallocated corporate expenses - - - 883,880 Operating (loss) income 7,688,503 89,611 (741,945 ) 6,152,289 Net (loss) income 7,036,863 83,039 (741,945 ) 5,020,990 Segment assets 54,174,694 3,562,193 (6,817,565 ) 50,919,322 Unallocated assets 774,786 Total assets – September 30, 2019 $ 54,174,694 $ 3,562,193 $ (6,817,565 ) $ 51,694,108 For the nine months ended September 30, 2018 (unaudited) Aloe product sales Aloe material sales Inter- segment and reconciling item Total Revenues $ 12,944,887 $ 1,545,204 $ (1,946,149 ) $ 12,543,942 Cost of revenue 4,334,334 1,235,550 (1,767,108 ) 3,802,776 Total operating expenses 2,958,742 782,531 (12,367 ) 3,728,906 Unallocated corporate expenses - - - 887,844 Operating (loss) income 5,651,811 (472,877 ) (166,674 ) 4,124,416 Net (loss) income $ 4,931,674 $ (492,198 ) $ (166,674 ) $ 3,392,944 </t>
  </si>
  <si>
    <t>COMMITMENT</t>
  </si>
  <si>
    <t>NOTE 17. COMMITMENT</t>
  </si>
  <si>
    <t>A. Operating lease The Company leases vehicle, factory and office premises under various non-cancelable operating lease agreements, with an option to renew the lease. The rental expense for the nine months ended September 30, 2019 and 2018 was $828,638 and $959,879, respectively. All leases are on a fixed repayment basis. None of the leases include contingent rentals. Minimum future commitments under these agreements as of September 30, 2019 are as follows: Lease Commitment (unaudited) Three months ending December 31, 2019 $ 262,002 Year ending December 31, 2020 836,383 2021 98,895 2022 36,760 2023 36,760 2024 36,760 Thereafter 659,324 Total $ 1,966,884 B. Capital commitments As of September 30, 2019, the Company’s capital commitments contracted but not yet reflected in the consolidated financial statements amounted to $6,147,515, which mainly related to the construction for new factory and office building. It will be financed by the Company’s cash flow generate by operating activities. The Company has no significant pending litigation as of September 30, 2019.</t>
  </si>
  <si>
    <t>SUBSEQUENT EVENTS</t>
  </si>
  <si>
    <t>NOTE 18. SUBSEQUENT EVENTS</t>
  </si>
  <si>
    <t>The Company evaluates subsequent events and transactions through the date the financial statements were issued, and has determined that there are no events that are material to the financial statements.</t>
  </si>
  <si>
    <t>SUMMARIES OF SIGNIFICANT ACCOUNTING POLICIES (Policies)</t>
  </si>
  <si>
    <t>Basis of preparation</t>
  </si>
  <si>
    <t>The accompanying consolidated financial statements have been prepared in accordance with accounting principles generally accepted in the United States of America (“U.S. GAAP”) and have been consistently applied.</t>
  </si>
  <si>
    <t>Principles of consolidation</t>
  </si>
  <si>
    <t>The consolidated financial statements include the financial statements of the Company, its subsidiaries and its VIE. All inter-company transactions and balances have been eliminated upon consolidation. Non-controlling interests represent the equity interests in the subsidiaries of the VIE that are not attributable, either directly or indirectly, to the Company.</t>
  </si>
  <si>
    <t>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allowance for doubtful accounts, valuation of inventory and fair value of equity interests contribution from shareholders, valuation allowance for deferred tax assets and recoverability of carrying amount and the estimated useful lives of long-lived assets.</t>
  </si>
  <si>
    <t>Cash and cash equivalents consist of cash on hand, cash in bank with no restrictions, as well as highly liquid investments which are unrestricted as to withdrawal or use, and which have remaining maturities of three months or less when initially purchased.</t>
  </si>
  <si>
    <t>Allowance for doubtful accounts</t>
  </si>
  <si>
    <t>The allowance for doubtful accounts is the Company’s best estimate of the amount of probable credit losses in the Company’s existing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usually receives customer payments in advance and only gives one month credit terms to several customers with long term cooperation history. The allowance for doubtful accounts as of September 30, 2019 and December 31, 2018 was $68,939 and $74,145, respectively.</t>
  </si>
  <si>
    <t>Inventory</t>
  </si>
  <si>
    <t>The Company values its inventories at the lower of cost or net realizable value.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ny idle facility costs or excessive spoilage are recorded as current period charges. Hainan Zhongchen used weighted average method for its finished goods and first in first out method for other inventories. Wuxi Jufeel and Changzhou Jufeel used weighted average for inventories. Kaifeng Jufeel used first in first out method for inventories.</t>
  </si>
  <si>
    <t>The Company has not recognized revenue for the part of the inventory delivered where the collectability was not reasonably assured for the nine months ended September 30, 2019 and year ended December 31, 2018 and recognized deferred inventory costs for the delivered inventories as the costs related directly to contracts. The costs are expected to be recovered when the Company collects from its customers. The deferred inventory costs will be charged to the cost of revenue when collections are made from its customers and revenue is recognized.</t>
  </si>
  <si>
    <t>Property and equipment are recorded at cost less accumulated depreciation with no residual value. Depreciation for financial reporting purposes is provided using the straight-line method over the estimated useful lives of the assets: Buildings 20 years Machinery and equipment 3-11 years Furniture and office equipment 3-10 years Motor vehicles 4-8 years Leasehold improvements Shorter of estimated useful life (10 to 20 years) or remaining lease term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shorter of the estimated useful life of the asset or the remaining lease term. Construction in progress is related to the construction or development of property (including land) and equipment that have not yet been placed in service for our intended use. Depreciation for equipment commences once it is placed in service and depreciation for buildings and amortization of leasehold improvements commences once they are ready for our intended us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Long-term investment</t>
  </si>
  <si>
    <t>The Company’s investment in equity securities and other ownership interests (except those accounted for under the equity method of accounting or those that resulted in consolidation of the investee), i.e. investments in investee companies that are not consolidated, and over which the Company does not exercise significant influence, are accounted for in accordance with ASC Topic 321: “Investments-Equity securities”. The Company generally owns less than 20% interest in the voting securities of these investee companies. In accordance with ASC 321-10-35-2, the Company chooses to measure these investments which do not have readily determinable fair values at cost minus impairment, if any, plus or minus changes resulting from observable price changes in orderly transactions for the identical or a similar investment of the Company and records the carrying value of these investments as “Long-term investment” in the Company’s consolidated balance sheets.</t>
  </si>
  <si>
    <t>Revenue recognition</t>
  </si>
  <si>
    <t>On January 1, 2019, the Company adopted ASC Topic 606, “Revenue from Contracts with Customers”, applying the modified retrospective method. The adoption didn’t result in a material adjustment to the retained earnings as of January 1, 2019.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 with customers do not include significant financing component and any variable consideration.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each type of its performance obligation at a point in time as follows: The sales of aloe products are derived principally from providing aloe products to customers, including both distributors/agents and enterprise customers. (a) Distributors/Agents: The Company recognizes revenue upon the delivery of products to distributors/agents, which is when the goods delivered to the users or the designated address and it is probable that the Company will collect the payments. When it is not probable that the Company will collect the payments, the revenue will not be recognized until payments are collected. Discounts provided were recorded as deduction of net sales. (b) Enterprise customers: For enterprise customers, the Company recognized revenue when the goods delivered to the user or the designated address agreed by both parties with collection of the payments from these customers. When the Company cannot conclude it is probable that it will collect substantially all of the consideration to which it will be entitled in exchange for goods, the Company does not expect to accept a lower amount of the consideration that the customers are obligated to pay. Thus, no contract identified. All collections received after the costs are fully recovered are reflected as income. The Company deferred the recognition of revenue with deferred inventory cost of $85,536 and $1,391,066 as of September 30, 2019 and December 31, 2018, respectively, for the related cost of inventory already delivered where the collections of payment from the enterprise customers are not reasonably assured. The Company recorded accounts receivable of $565,160 and $3,546,584 as the Company had the legal right to claim on the proceeds from the enterprise customers and with credit to deferred revenue in the same amount as of September 30, 2019 and December 31, 2018, respectively. The service revenue are derived from providing brand services to the health centers including but not limited to providing trainings, brand promotion, health related education seminars, etc. Also the Company will sell the Company’s branded products to the health centers at premium price. Revenue is recognized ratably over the period the service is provided and, as such, the Company considers the services to have been delivered. Taxes that have been assessed by governmental authorities and that are directly imposed on revenue-producing transactions between the Company and its customers, including value-added, and tax surcharge, are presented on a net basis (excluded from net sales).</t>
  </si>
  <si>
    <t>Income taxes</t>
  </si>
  <si>
    <t>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Value added taxes ("VAT")</t>
  </si>
  <si>
    <t>The Company was subject to VAT at the rate of 17% on sales of its products (before May 1, 2018), and 11% on sales of the agricultural products (before May 1, 2018) and at the rate of 6% of its membership revenue. The PRC government has announced VAT reduction, which was effected in May 2018. Therefore, on and after May 1, 2018, the Company is subject to VAT at the rate of 16% on sales of its products, and 10% on sales of the agricultural products and at the rate of 6% of its membership revenue. In 2019, the PRC government has announced another round of VAT reduction, which was effected from April 2019. Therefore, on and after April 1, 2019, the Company is subject to VAT at the rate of 13% on sales of its products, and 10% on sales of the agricultural products and at the rate of 6% of its service revenue, which the Company issued service fee VAT invoices though service fees are recognized. The Company is also subject to surcharges, which includes urban maintenance and construction taxes and additional education fees on VAT payable in accordance with PRC law. The surcharges are at the rate of 12% of the VAT payable, depending on which tax jurisdiction the Company’s PRC operating subsidiaries and the VIE operate in.</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per share</t>
  </si>
  <si>
    <t xml:space="preserve">Companies are required to present basic and diluted EPS. Basic EPS is measured as net income divided by the weighted average common stock outstanding for the period. Diluted EPS is similar to basic EPS but presents the dilutive effect on a per share basis of potential common stock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EPS. The following table sets forth the computation of basic and diluted earnings per share for the nine months ended September 30, 2019 and 2018: Nine months ended September 30, 2019 2018 (Unaudited) (Unaudited) Numerator: Net income attributable to Jufeel International Group $ 4,985,064 $ 3,549,788 Denominator: Weighted-average shares outstanding basic and diluted: -Common stock issued and outstanding 28,030,010 28,030,010 Basic and diluted earnings per share $ 0.18 $ 0.13 </t>
  </si>
  <si>
    <t>Fair Value Measurements</t>
  </si>
  <si>
    <t>As of September 30, 2019 and December 31, 2018, none of the Company’s nonfinancial assets or liabilities was measured at fair value on a nonrecurring basis. The carrying values of the Company’s financial assets and liabilities, including cash and cash equivalents, accounts receivables and accounts payable, are a reasonable estimate of fair value because of the short period of time between the origination of such instruments and their expected realization and if applicable, their stated interest rate approximates current rates available.</t>
  </si>
  <si>
    <t>Recently issued accounting standards</t>
  </si>
  <si>
    <t xml:space="preserve">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ASB issued ASU 2018-09: “Codification improvements”. The amendments represent changes to clarify, correct errors in, or make minor improvements to the Codification, eliminating inconsistencies and providing clarifications in current guidance. The amendments in this ASU include those made to: Income Statement-Reporting Comprehensive Income-Overall; Debt-Modifications and Extinguishments; Distinguishing Liabilities from Equity-Overall; Compensation-Stock Compensation-Income Taxes; Business Combinations-Income Taxes; Derivatives and Hedging-Overall; Fair Value Measurement-Overall; Financial Services-Brokers and Dealers-Liabilities; and Plan Accounting-Defined Contribution Pension Plans-Investments-Other. The amendments are effective for all entities for annual periods beginning after December 15, 2018. The effectiveness of this update is not expected to have a significant effect on the Company’s consolidated financial position or results of operations. In February 25, 2016, the Financial Accounting Standard Board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19. The Company is currently evaluating the impact of adopting ASU 2016-02 on its consolidated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No other recently issued accounting standards are expected to have a material effect on the financial position, results of operations or cash flows of the Company.</t>
  </si>
  <si>
    <t>DESCRIPTION OF BUSINESS AND ORGANIZATION (Tables)</t>
  </si>
  <si>
    <t>Schedule of assets and liabilities of consolidated variable interest entities</t>
  </si>
  <si>
    <t xml:space="preserve"> September 30, December 31, 2019 2018 (unaudited) Current assets $ 4,300,813 $ 13,250,570 Non-current assets 46,618,509 31,510,706 Total assets $ 50,919,322 $ 44,761,276 Current liabilities $ 17,454,590 $ 16,061,399 Non-current liabilities - - Total liabilities $ 17,454,590 $ 16,061,399 </t>
  </si>
  <si>
    <t>Schedule of subsidiaries and variable interest entities</t>
  </si>
  <si>
    <t xml:space="preserve"> Date of incorporation Place of incorporation Percentage of ownership Principal activities Wholly owned subsidiaries Jufeel Holdings May 10, 2017 British Virgin Islands 100% Investment holding Ivan International April 23, 2015 Hong Kong 100% Investment holding Ivan King August 09, 2017 PRC 100% Consultancy service Variable Interest Entity (“VIE”) Kaifeng Jufeel August 05, 2011 PRC VIE Aloe product and distributorship sales VIE’s subsidiaries Hainan Zhongchen July 03, 2001 PRC 70% owned by Kaifeng Jufeel Aloe material production and sales Suzhou Yihuotong August 10, 2016 PRC 100% owned by Kaifeng Jufeel Aloe product sales Wuxi Jufeel October 11, 2016 PRC 80% owned by Kaifeng Jufeel Aloe product production and sales Changzhou Jufeel May 23, 2017 PRC 70% owned by Kaifeng Jufeel and 30% owned by Wuxi Jufeel Aloe product production and sales </t>
  </si>
  <si>
    <t>SUMMARIES OF SIGNIFICANT ACCOUNTING POLICIES (Tables)</t>
  </si>
  <si>
    <t>Schedule of estimated useful lives of the assets</t>
  </si>
  <si>
    <t xml:space="preserve"> Buildings 20 years Machinery and equipment 3-11 years Furniture and office equipment 3-10 years Motor vehicles 4-8 years Leasehold improvements Shorter of estimated useful life (10 to 20 years) or remaining lease terms </t>
  </si>
  <si>
    <t>Schedule of computation of basic and diluted earnings per share</t>
  </si>
  <si>
    <t xml:space="preserve"> Nine months ended September 30, 2019 2018 (Unaudited) (Unaudited) Numerator: Net income attributable to Jufeel International Group $ 4,985,064 $ 3,549,788 Denominator: Weighted-average shares outstanding basic and diluted: -Common stock issued and outstanding 28,030,010 28,030,010 Basic and diluted earnings per share $ 0.18 $ 0.13 </t>
  </si>
  <si>
    <t>LOANS TO THIRD PARTIES (Tables)</t>
  </si>
  <si>
    <t>Schedule of loans to third parties</t>
  </si>
  <si>
    <t xml:space="preserve"> September 30, December 31, 2019 2018 (unaudited) Loan to third party A $ - $ 648,386 Loan to third party B - 174,845 Loans to third parties $ - $ 823,231 </t>
  </si>
  <si>
    <t>OTHER RECEIVABLES, NET (Tables)</t>
  </si>
  <si>
    <t>Schedule of other receivables, net</t>
  </si>
  <si>
    <t>PREPAYMENTS (Tables)</t>
  </si>
  <si>
    <t>Schedule of prepayments</t>
  </si>
  <si>
    <t>INVENTORIES (Tables)</t>
  </si>
  <si>
    <t>Schedule of inventories</t>
  </si>
  <si>
    <t>PROPERTY, PLANT AND EQUIPMENT, NET (Tables)</t>
  </si>
  <si>
    <t>Schedule of property, plant and equipment, net</t>
  </si>
  <si>
    <t xml:space="preserve"> September 30, December 31, 2019 2018 (unaudited) Buildings $ 2,652,206 $ 2,733,242 Machinery and equipment 2,480,170 2,458,479 Furniture and office Equipment 572,662 538,281 Motor vehicles 381,594 393,254 Leasehold improvements 690,615 711,716 6,777,247 6,834,972 Less: accumulated depreciation (2,343,149 ) (2,042,794 ) 4,434,098 4,792,178 Add: construction in process 28,320,280 21,917,871 Property, plant and equipment, net $ 32,754,378 $ 26,710,049 </t>
  </si>
  <si>
    <t>LONG TERM PREPAYMENTS AND OTHER NON-CURRENT ASSETS (Tables)</t>
  </si>
  <si>
    <t>Schedule of long term prepayments and other non-current assets</t>
  </si>
  <si>
    <t xml:space="preserve"> September 30, 2019 December 31, 2018 (unaudited) Prepaid farmland lease $ 1,813,573 $ 1,962,580 Deferred tax assets (see Note 15) - - Others 196,014 208,928 Long term prepayments and other non-current assets $ 2,009,587 $ 2,171,508 </t>
  </si>
  <si>
    <t>OTHER CURRENT LIABILITIES (Tables)</t>
  </si>
  <si>
    <t>Schedule of other current liabilities</t>
  </si>
  <si>
    <t xml:space="preserve"> September 30, December 31, 2019 2018 (unaudited) Employee reimbursement payables $ 113,627 $ 95,764 Rental payables 92,962 122,256 Construction related payables 334,636 328,441 Farmland lease payable 740,121 762,735 Others 162,829 199,623 Accrued expenses and other liabilities $ 1,444,175 $ 1,508,819 Other taxes payables $ 2,896,083 $ 2,231,903 </t>
  </si>
  <si>
    <t>RELATED PARTY BALANCE AND TRANSACTIONS (Tables)</t>
  </si>
  <si>
    <t>Schedule of related party, due amount</t>
  </si>
  <si>
    <t xml:space="preserve"> September 30, December 31, 2019 2018 (unaudited) Henan Jufeel Technology Investment Co., Ltd. (i) (a) $ 4,426,953 $ 1,593,931 Mr. Zhang (b) 152,944 157,617 General manager of Wuxi Jufeel (holds 20% ownership interest of Wuxi Jufeel (b)) 9,815 366 Amount due to related parties $ 4,589,712 $ 1,751,914 </t>
  </si>
  <si>
    <t>Schedule of related party, transactions</t>
  </si>
  <si>
    <t xml:space="preserve"> Nine months ended September 30, 2019 2018 (unaudited) (unaudited) Related parties advance to the Company for operation (1) $ 201,668 $ 2,320,006 Lease from related parties (2) $ 290,286 $ 282,770 Borrowings from a related party (3) $ 2,480,258 $ - Payment on behalf of a related party in daily operation (4) - $ 1,096,684 Sales to related parties (5) - $ 17,636 </t>
  </si>
  <si>
    <t>TAXATION (Tables)</t>
  </si>
  <si>
    <t>Schedule of income tax expense</t>
  </si>
  <si>
    <t xml:space="preserve"> Nine months ended Nine months ended September 30, 2019 September 30, 2018 (unaudited) (unaudited) Current income tax $ 1,076,300 $ 784,601 Deferred income tax - (17,552 ) $ 1,076,300 $ 767,049 </t>
  </si>
  <si>
    <t>Schedule of effective income tax expenses</t>
  </si>
  <si>
    <t xml:space="preserve"> Nine months ended September 30, 2019 Nine months ended September 30, 2018 (unaudited) (unaudited) Income before income taxes $ 6,097,290 $ 4,159,993 PRC statutory tax rate 25 % 25 % Income tax expense computed at PRC tax rate 1,524,323 1,039,998 Reconciling items: Effect of preferential tax rate (495,531 ) (523,067 ) Non-deductible expenses 2,411 86,664 Changes in valuation allowance 45,097 163,454 Effective income tax expense $ 1,076,300 $ 767,049 </t>
  </si>
  <si>
    <t>Schedule of deferred tax assets</t>
  </si>
  <si>
    <t xml:space="preserve"> September 30, 2019 December 31, 2018 (unaudited) Tax effect of net operating losses carried forward $ 440,181 $ 410,004 Allowance for doubtful accounts and inventory impairment 16,526 16,554 Valuation allowance (456,707 ) (426,558 ) Deferred tax assets, net $ - $ - </t>
  </si>
  <si>
    <t>Schedule of valuation allowance</t>
  </si>
  <si>
    <t xml:space="preserve"> September 30, 2019 December 31, 2018 (unaudited) Balance at beginning of the period $ 426,558 $ 431,503 Current period movement 45,097 38,315 Foreign currency translation adjustments (14,948 ) (43,260 ) Balance at end of the period $ 456,707 $ 426,558 </t>
  </si>
  <si>
    <t>SEGMENT REPORTING (Tables)</t>
  </si>
  <si>
    <t>Schedule of segment reporting</t>
  </si>
  <si>
    <t xml:space="preserve"> Aloe product sales Aloe material sales Inter- segment and reconciling item Total Revenues $ 16,111,323 $ 1,944,746 $ (3,792,836 ) $ 14,263,233 Cost of revenue 5,250,370 1,235,733 (2,992,431 ) 3,493,672 Total operating expenses 3,172,450 619,402 (58,460 ) 3,733,392 Unallocated corporate expenses - - - 883,880 Operating (loss) income 7,688,503 89,611 (741,945 ) 6,152,289 Net (loss) income 7,036,863 83,039 (741,945 ) 5,020,990 Segment assets 54,174,694 3,562,193 (6,817,565 ) 50,919,322 Unallocated assets 774,786 Total assets – September 30, 2019 $ 54,174,694 $ 3,562,193 $ (6,817,565 ) $ 51,694,108 </t>
  </si>
  <si>
    <t>COMMITMENT (Tables)</t>
  </si>
  <si>
    <t>Schedule of future minimum rental payments for operating leases</t>
  </si>
  <si>
    <t xml:space="preserve"> Lease Commitment (unaudited) Three months ending December 31, 2019 $ 262,002 Year ending December 31, 2020 836,383 2021 98,895 2022 36,760 2023 36,760 2024 36,760 Thereafter 659,324 Total $ 1,966,884 </t>
  </si>
  <si>
    <t>DESCRIPTION OF BUSINESS AND ORGANIZATION (Details Narrative) - USD ($)</t>
  </si>
  <si>
    <t>Jun. 07, 2017</t>
  </si>
  <si>
    <t>Aug. 05, 2011</t>
  </si>
  <si>
    <t>Aug. 22, 2017</t>
  </si>
  <si>
    <t>Feb. 28, 2017</t>
  </si>
  <si>
    <t>May 23, 2017</t>
  </si>
  <si>
    <t>Oct. 31, 2016</t>
  </si>
  <si>
    <t>Oct. 11, 2016</t>
  </si>
  <si>
    <t>Dec. 31, 2012</t>
  </si>
  <si>
    <t>Common stock shares issued</t>
  </si>
  <si>
    <t>Common stock shares outstanding</t>
  </si>
  <si>
    <t>Description of ownership percentage and equity interest</t>
  </si>
  <si>
    <t>Kaifeng Jufeel was 49% owned by Mr. Zhang and 51% owned by Henan Jufeel Technology Group Co., Ltd. ("Henan Jufeel"), an entity owned by Mr. Zhang, before September 23, 2016. From September 23, 2016 to October 24, 2017, Mr. Zhang contributed 32.5% of the equity interests of Kaifeng Jufeel to certain shareholders (see Note 16 for details). After the contribution, Mr. Zhang owns 67.5% of the equity interests of Kaifeng Jufeel</t>
  </si>
  <si>
    <t>Shareholder's Voting Proxy Agreement [Member]</t>
  </si>
  <si>
    <t>Description for the term of agreement</t>
  </si>
  <si>
    <t>The Shareholder&amp;#146;s Voting Proxy Agreement has a term of 10 years and will be mutually extended on each 10-year anniversary; provided, that in the event of the termination of the Business Operations Agreement, the Shareholder&amp;#146;s Voting Proxy Agreements will automatically terminate.</t>
  </si>
  <si>
    <t>Related Party Balance [Member]</t>
  </si>
  <si>
    <t>Date of incorporation</t>
  </si>
  <si>
    <t>Jul. 27,
		2017</t>
  </si>
  <si>
    <t>State of incorporation</t>
  </si>
  <si>
    <t>Wyoming</t>
  </si>
  <si>
    <t>Jufeel Holdings [Member]</t>
  </si>
  <si>
    <t>Ownership interest of Ivan hold by related party</t>
  </si>
  <si>
    <t>100.00%</t>
  </si>
  <si>
    <t>Jufeel Holdings [Member] | Wholly Owned Subsidiaries [Member]</t>
  </si>
  <si>
    <t>May 10,
		2017</t>
  </si>
  <si>
    <t>Ownership percentage hold by related party</t>
  </si>
  <si>
    <t>Sales director of Kaifeng Jufeel [Member]</t>
  </si>
  <si>
    <t>Ownership interest of Kaifeng Jufeel hold by related party</t>
  </si>
  <si>
    <t>67.50%</t>
  </si>
  <si>
    <t>Ownership interest of Hainan Zhongchen hold by related party</t>
  </si>
  <si>
    <t>70.00%</t>
  </si>
  <si>
    <t>Ownership interest of Wuxi Jufeel hold by related party</t>
  </si>
  <si>
    <t>80.00%</t>
  </si>
  <si>
    <t>Ownership interest of Changzhou Jufeel hold by related party</t>
  </si>
  <si>
    <t>Sales director of Kaifeng Jufeel [Member] | VIE [Member]</t>
  </si>
  <si>
    <t>Aug. 5,
		2011</t>
  </si>
  <si>
    <t>Director of Hainan Zhongchen [Member]</t>
  </si>
  <si>
    <t>Equity method investments, consideration transferred</t>
  </si>
  <si>
    <t>Director of Hainan Zhongchen [Member] | VIE's Subsidiaries [Member]</t>
  </si>
  <si>
    <t>Jul. 3,
		2001</t>
  </si>
  <si>
    <t>General manager of Wuxi Jufeel [Member]</t>
  </si>
  <si>
    <t>30.00%</t>
  </si>
  <si>
    <t>20.00%</t>
  </si>
  <si>
    <t>General manager of Wuxi Jufeel [Member] | VIE's Subsidiaries [Member]</t>
  </si>
  <si>
    <t>Oct. 11,
		2016</t>
  </si>
  <si>
    <t>Mr. Zhang [Member]</t>
  </si>
  <si>
    <t>67.40%</t>
  </si>
  <si>
    <t>Shares of Ivan transferred to related party, value</t>
  </si>
  <si>
    <t>49.00%</t>
  </si>
  <si>
    <t>Equity method investment, shares owned</t>
  </si>
  <si>
    <t>Mr. Zhang [Member] | September 23, 2016 To October 24, 2017 [Member]</t>
  </si>
  <si>
    <t>Ownership interest of Kaifeng Jufeel acquired by related party</t>
  </si>
  <si>
    <t>32.50%</t>
  </si>
  <si>
    <t>Henan Jufeel [Member]</t>
  </si>
  <si>
    <t>51.00%</t>
  </si>
  <si>
    <t>Jufeel Technology and Trading Co., Ltd. [Member]</t>
  </si>
  <si>
    <t>Jufeel Nevada [Member]</t>
  </si>
  <si>
    <t>Reverse stock split</t>
  </si>
  <si>
    <t>1-for-500</t>
  </si>
  <si>
    <t>Mrs. Zhang Yi [Member]</t>
  </si>
  <si>
    <t>Henan Jufeel Technology Investment Co. Ltd [Member]</t>
  </si>
  <si>
    <t>10.00%</t>
  </si>
  <si>
    <t>Mr. Lu Dajie [Member]</t>
  </si>
  <si>
    <t>Former Shareholders [Member]</t>
  </si>
  <si>
    <t>Mrs. Zhang [Member]</t>
  </si>
  <si>
    <t>Jufeel Wyoming [Member] | on September 15, 2017 and October 24, 2017 [Member]</t>
  </si>
  <si>
    <t>Additional shares issued to Mr. Zhang and employees by related party</t>
  </si>
  <si>
    <t>DESCRIPTION OF BUSINESS AND ORGANIZATION (Details) - USD ($)</t>
  </si>
  <si>
    <t>Non-current liabilities</t>
  </si>
  <si>
    <t>VIE [Member]</t>
  </si>
  <si>
    <t>DESCRIPTION OF BUSINESS AND ORGANIZATION (Details 1)</t>
  </si>
  <si>
    <t>Place of incorporation</t>
  </si>
  <si>
    <t>British Virgin Islands</t>
  </si>
  <si>
    <t>Percentage of ownership</t>
  </si>
  <si>
    <t>Principal activities</t>
  </si>
  <si>
    <t>Investment holding</t>
  </si>
  <si>
    <t>PRC</t>
  </si>
  <si>
    <t>Aloe product and distributorship sales</t>
  </si>
  <si>
    <t>Percentage of ownership, additional information</t>
  </si>
  <si>
    <t>VIE</t>
  </si>
  <si>
    <t>Aloe material production and sales</t>
  </si>
  <si>
    <t>70% owned by Kaifeng Jufeel</t>
  </si>
  <si>
    <t>Aloe product production and sales</t>
  </si>
  <si>
    <t>80% owned by Kaifeng Jufeel</t>
  </si>
  <si>
    <t>Ivan International [Member] | Wholly Owned Subsidiaries [Member]</t>
  </si>
  <si>
    <t>Apr. 23,
		2015</t>
  </si>
  <si>
    <t>Hong Kong</t>
  </si>
  <si>
    <t>Ivan King [Member] | Wholly Owned Subsidiaries [Member]</t>
  </si>
  <si>
    <t>Aug. 9,
		2017</t>
  </si>
  <si>
    <t>Consultancy service</t>
  </si>
  <si>
    <t>Suzhou Yihuotong [Member] | VIE's Subsidiaries [Member]</t>
  </si>
  <si>
    <t>Aug. 10,
		2016</t>
  </si>
  <si>
    <t>Aloe product sales</t>
  </si>
  <si>
    <t>100% owned by Kaifeng Jufeel</t>
  </si>
  <si>
    <t>Changzhou Jufeel [Member] | VIE's Subsidiaries [Member]</t>
  </si>
  <si>
    <t>May 23,
		2017</t>
  </si>
  <si>
    <t>70% owned by Kaifeng Jufeel and 30% owned by Wuxi Jufeel</t>
  </si>
  <si>
    <t>SUMMARIES OF SIGNIFICANT ACCOUNTING POLICIES (Details Narrative) - USD ($)</t>
  </si>
  <si>
    <t>SUMMARIES OF SIGNIFICANT ACCOUNTING POLICIES (Details Narrative)</t>
  </si>
  <si>
    <t>Value added taxes, description</t>
  </si>
  <si>
    <t>The Company was subject to VAT at the rate of 17% on sales of its products (before May 1, 2018), and 11% on sales of the agricultural products (before May 1, 2018) and at the rate of 6% of its membership revenue. The PRC government has announced VAT reduction, which was effected in May 2018. Therefore, on and after May 1, 2018, the Company is subject to VAT at the rate of 16% on sales of its products, and 10% on sales of the agricultural products and at the rate of 6% of its membership revenue. In 2019, the PRC government has announced another round of VAT reduction, which was effected from April 2019. Therefore, on and after April 1, 2019, the Company is subject to VAT at the rate of 13% on sales of its products, and 10% on sales of the agricultural products and at the rate of 6% of its service revenue, which the Company issued service fee VAT invoices though service fees are recognized. The Company is also subject to surcharges, which includes urban maintenance and construction taxes and additional education fees on VAT payable in accordance with PRC law. The surcharges are at the rate of 12% of the VAT payable, depending on which tax jurisdiction the Company&amp;#146;s PRC operating subsidiaries and the VIE operate in.</t>
  </si>
  <si>
    <t>SUMMARIES OF SIGNIFICANT ACCOUNTING POLICIES (Details) - USD ($)</t>
  </si>
  <si>
    <t>Machinery and equipment [Member] | Maximum [Member]</t>
  </si>
  <si>
    <t>Estimated useful lives</t>
  </si>
  <si>
    <t>11 years</t>
  </si>
  <si>
    <t>Machinery and equipment [Member] | Minimum [Member]</t>
  </si>
  <si>
    <t>3 years</t>
  </si>
  <si>
    <t>Furniture and office equipment [Member] | Maximum [Member]</t>
  </si>
  <si>
    <t>10 years</t>
  </si>
  <si>
    <t>Furniture and office equipment [Member] | Minimum [Member]</t>
  </si>
  <si>
    <t>Motor Vehicles [Member] | Maximum [Member]</t>
  </si>
  <si>
    <t>8 years</t>
  </si>
  <si>
    <t>Motor Vehicles [Member] | Minimum [Member]</t>
  </si>
  <si>
    <t>4 years</t>
  </si>
  <si>
    <t>Leasehold improvements [Member] | Maximum [Member]</t>
  </si>
  <si>
    <t>20 years</t>
  </si>
  <si>
    <t>Leasehold improvements [Member] | Minimum [Member]</t>
  </si>
  <si>
    <t>Buildings [Member]</t>
  </si>
  <si>
    <t>SUMMARIES OF SIGNIFICANT ACCOUNTING POLICIES (Details 2) - USD ($)</t>
  </si>
  <si>
    <t>SUMMARIES OF SIGNIFICANT ACCOUNTING POLICIES (Details 2)</t>
  </si>
  <si>
    <t>Weighted-average shares outstanding basic and diluted: -Common stock issued and outstanding</t>
  </si>
  <si>
    <t>Basic and diluted earnings per share</t>
  </si>
  <si>
    <t>SIGNIFICANT RISKS (Details Narrative) - USD ($)</t>
  </si>
  <si>
    <t>Dec. 31, 2017</t>
  </si>
  <si>
    <t>Customer [Member]</t>
  </si>
  <si>
    <t>Concentration risk percentage, sales</t>
  </si>
  <si>
    <t>21.00%</t>
  </si>
  <si>
    <t>39.00%</t>
  </si>
  <si>
    <t>Four Customer One [Member]</t>
  </si>
  <si>
    <t>Concentration risk percentage, accounts receivable</t>
  </si>
  <si>
    <t>35.00%</t>
  </si>
  <si>
    <t>Four Customer Two [Member]</t>
  </si>
  <si>
    <t>23.00%</t>
  </si>
  <si>
    <t>Four Customer Three [Member]</t>
  </si>
  <si>
    <t>11.00%</t>
  </si>
  <si>
    <t>PRC [Member]</t>
  </si>
  <si>
    <t>People's bank of China, insured limits</t>
  </si>
  <si>
    <t>LOANS TO THIRD PARTIES (Details) - USD ($)</t>
  </si>
  <si>
    <t>Loan to third party A [Member]</t>
  </si>
  <si>
    <t>Loan to third party B [Member]</t>
  </si>
  <si>
    <t>OTHER RECEIVABLES, NET (Details) - USD ($)</t>
  </si>
  <si>
    <t>Allowance</t>
  </si>
  <si>
    <t>Others [Member]</t>
  </si>
  <si>
    <t>Staff Advance [Member]</t>
  </si>
  <si>
    <t>PREPAYMENTS (Details) - USD ($)</t>
  </si>
  <si>
    <t>Prepayment</t>
  </si>
  <si>
    <t>Prepaid Service Fee And Others [Member]</t>
  </si>
  <si>
    <t>Prepayments For Inventory Purchase [Member]</t>
  </si>
  <si>
    <t>INVENTORIES (Details) - USD ($)</t>
  </si>
  <si>
    <t>Raw materials [Member]</t>
  </si>
  <si>
    <t>Packaging Materials [Member]</t>
  </si>
  <si>
    <t>Finished Goods [Member]</t>
  </si>
  <si>
    <t>Work in progress [Member]</t>
  </si>
  <si>
    <t>PROPERTY, PLANT AND EQUIPMENT, NET (Details) - USD ($)</t>
  </si>
  <si>
    <t>Jun. 30, 2019</t>
  </si>
  <si>
    <t>Property, plant and equipment gross</t>
  </si>
  <si>
    <t>Less: accumulated depreciation</t>
  </si>
  <si>
    <t>Property, plant and equipment</t>
  </si>
  <si>
    <t>Add: construction in process</t>
  </si>
  <si>
    <t>Machinery and equipment [Member]</t>
  </si>
  <si>
    <t>Furniture And Office Equipment [Member]</t>
  </si>
  <si>
    <t>Vehicles [Member]</t>
  </si>
  <si>
    <t>Leasehold improvements [Member]</t>
  </si>
  <si>
    <t>PROPERTY, PLANT AND EQUIPMENT, NET (Details Narrative) - USD ($)</t>
  </si>
  <si>
    <t>Jiangnan Rural Commercial Bank [Member]</t>
  </si>
  <si>
    <t>Carrying value pledged against a credit facility</t>
  </si>
  <si>
    <t>LONG-TERM INVESTMENT (Details Narrative)</t>
  </si>
  <si>
    <t>Sep. 30, 2019USD ($)</t>
  </si>
  <si>
    <t>August 01, 2019 [Member]</t>
  </si>
  <si>
    <t>Amount to be invested in private equity fund as a limited partner</t>
  </si>
  <si>
    <t>LONG TERM PREPAYMENTS AND OTHER NON-CURRENT ASSETS (Details) - USD ($)</t>
  </si>
  <si>
    <t>Prepaid Farmland Lease [Member]</t>
  </si>
  <si>
    <t>Deferred Tax Assets [Member]</t>
  </si>
  <si>
    <t>Investment deposit [Member]</t>
  </si>
  <si>
    <t>LONG TERM PREPAYMENTS AND OTHER NON-CURRENT ASSETS (Details Narrative) - USD ($)</t>
  </si>
  <si>
    <t>Farmland Lease [Member]</t>
  </si>
  <si>
    <t>OTHER CURRENT LIABILITIES (Details) - USD ($)</t>
  </si>
  <si>
    <t>OTHER CURRENT LIABILITIES (Details)</t>
  </si>
  <si>
    <t>Employee reimbursement payables</t>
  </si>
  <si>
    <t>Rental payables</t>
  </si>
  <si>
    <t>Construction related payables</t>
  </si>
  <si>
    <t>Farmland lease payable</t>
  </si>
  <si>
    <t>Others</t>
  </si>
  <si>
    <t>LIABILITY UNDER LINE OF CREDIT (Details Narrative) - USD ($)</t>
  </si>
  <si>
    <t>1 Months Ended</t>
  </si>
  <si>
    <t>Line of Credit</t>
  </si>
  <si>
    <t>Changzhou Jufeel [Member]</t>
  </si>
  <si>
    <t>Changzhou Jufeel [Member] | Purchase Agreement [Member]</t>
  </si>
  <si>
    <t>Repayment of loan</t>
  </si>
  <si>
    <t>Credit Facility Agreement [Member] | Pledged [Member]</t>
  </si>
  <si>
    <t>Credit Facility Agreement [Member] | Jiangnan Rural Commercial Bank [Member]</t>
  </si>
  <si>
    <t>Line of credit term</t>
  </si>
  <si>
    <t>Line of credit facility description</t>
  </si>
  <si>
    <t>term from September 2018 to September 2021</t>
  </si>
  <si>
    <t>Loan principal amount</t>
  </si>
  <si>
    <t>Interest rate</t>
  </si>
  <si>
    <t>6.00%</t>
  </si>
  <si>
    <t>Loan period</t>
  </si>
  <si>
    <t>September 2018 to September 2019</t>
  </si>
  <si>
    <t>RELATED PARTY BALANCE AND TRANSACTIONS (Details) - USD ($)</t>
  </si>
  <si>
    <t>RELATED PARTY BALANCE AND TRANSACTIONS (Details 1) - Related Party Balance [Member] - USD ($)</t>
  </si>
  <si>
    <t>6 Months Ended</t>
  </si>
  <si>
    <t>Jun. 30, 2018</t>
  </si>
  <si>
    <t>Related parties advance to the Company for operation (1)</t>
  </si>
  <si>
    <t>Lease from related parties (2)</t>
  </si>
  <si>
    <t>Borrowings from a related party (3)</t>
  </si>
  <si>
    <t>Payment on behalf of a related party in daily operation (4)</t>
  </si>
  <si>
    <t>Sales to related parties (5)</t>
  </si>
  <si>
    <t>RELATED PARTY BALANCE AND TRANSACTIONS (Details Narrative) - USD ($)</t>
  </si>
  <si>
    <t>Credit facility</t>
  </si>
  <si>
    <t>Related parties advance to the Company for operation</t>
  </si>
  <si>
    <t>Lease from related parties</t>
  </si>
  <si>
    <t>Due to related party</t>
  </si>
  <si>
    <t>Mr Zhang And Mrs. Guo Li [Member]</t>
  </si>
  <si>
    <t>Annual rental</t>
  </si>
  <si>
    <t>Rental period renewed</t>
  </si>
  <si>
    <t>2018-09</t>
  </si>
  <si>
    <t>Ivan King [Member]</t>
  </si>
  <si>
    <t>Operating expenses paid</t>
  </si>
  <si>
    <t>TAXATION (Details) - USD ($)</t>
  </si>
  <si>
    <t>TAXATION (Details)</t>
  </si>
  <si>
    <t>Current income tax</t>
  </si>
  <si>
    <t>TAXATION (Details 1) - USD ($)</t>
  </si>
  <si>
    <t>TAXATION (Details 1)</t>
  </si>
  <si>
    <t>PRC statutory tax rate</t>
  </si>
  <si>
    <t>25.00%</t>
  </si>
  <si>
    <t>Income tax expense computed at PRC tax rate</t>
  </si>
  <si>
    <t>Reconciling items:</t>
  </si>
  <si>
    <t>Effect of preferential tax rate</t>
  </si>
  <si>
    <t>Non-deductible expenses</t>
  </si>
  <si>
    <t>Changes in valuation allowance</t>
  </si>
  <si>
    <t>Effective income tax expense</t>
  </si>
  <si>
    <t>TAXATION (Details 2) - USD ($)</t>
  </si>
  <si>
    <t>TAXATION (Details 2)</t>
  </si>
  <si>
    <t>Tax effect of net operating losses carried forward</t>
  </si>
  <si>
    <t>Allowance for doubtful accounts and inventory impairment</t>
  </si>
  <si>
    <t>Valuation allowance</t>
  </si>
  <si>
    <t>Deferred tax assets, net</t>
  </si>
  <si>
    <t>TAXATION (Details 3) - USD ($)</t>
  </si>
  <si>
    <t>12 Months Ended</t>
  </si>
  <si>
    <t>TAXATION (Details 3)</t>
  </si>
  <si>
    <t>Balance at beginning of the period</t>
  </si>
  <si>
    <t>Current year movement</t>
  </si>
  <si>
    <t>Foreign currency translation adjustments</t>
  </si>
  <si>
    <t>Balance at end of the period</t>
  </si>
  <si>
    <t>TAXATION (Details Narrative)</t>
  </si>
  <si>
    <t>Aug. 31, 2015</t>
  </si>
  <si>
    <t>New effective income tax rate</t>
  </si>
  <si>
    <t>Description of favorable statutory tax rate</t>
  </si>
  <si>
    <t>The favorable statutory tax rate of 15% in years ended December 31, 2015, 2016 and 2017. Kaifeng Jufeel has renewed the High and New Technology Enterprise qualification and has been approved by the local tax authorities in December 2018 and still enjoy the 15% favorable tax rate for the years ending December 31, 2018, 2019 and 2020. Therefore, for the years ended December 31, 2018 and 2017, the applicable income tax rate of Kaifeng Jufeel Biotech Co, Ltd. was 15%.the favorable statutory tax rate of 15% in years ended December 31, 2015, 2016 and 2017. Kaifeng Jufeel has renewed the High and New Technology Enterprise qualification and has been approved by the local tax authorities in December 2018 and still enjoy the 15% favorable tax rate for the years ending December 31, 2018, 2019 and 2020. Therefore, for the nine months ended September, 2019 and 2018, the applicable income tax rate of Kaifeng Jufeel Biotech Co, Ltd. was 15%.</t>
  </si>
  <si>
    <t>SEGMENT REPORTING (Details) - USD ($)</t>
  </si>
  <si>
    <t>Operating income (loss)</t>
  </si>
  <si>
    <t>Net income (loss)</t>
  </si>
  <si>
    <t>Sales Revenue, Net [Member]</t>
  </si>
  <si>
    <t>Unallocated corporate expenses</t>
  </si>
  <si>
    <t>Segment assets</t>
  </si>
  <si>
    <t>Unallocated assets</t>
  </si>
  <si>
    <t>Aloe Product Sales [Member]</t>
  </si>
  <si>
    <t>Aloe Material Sales [Member]</t>
  </si>
  <si>
    <t>Inter Segment And Reconciling Item [Member]</t>
  </si>
  <si>
    <t>COMMITMENT (Details)</t>
  </si>
  <si>
    <t>2020</t>
  </si>
  <si>
    <t>2021</t>
  </si>
  <si>
    <t>2022</t>
  </si>
  <si>
    <t>2023</t>
  </si>
  <si>
    <t>2024</t>
  </si>
  <si>
    <t>Thereafter</t>
  </si>
  <si>
    <t>COMMITMENT (Details Narrative) - USD ($)</t>
  </si>
  <si>
    <t>COMMITMENT (Details Narrative)</t>
  </si>
  <si>
    <t>Lease rental expense</t>
  </si>
  <si>
    <t>Committed capital</t>
  </si>
  <si>
    <t>SUBSEQUENT EVENTS (Details Narrative) - USD ($)</t>
  </si>
  <si>
    <t>Aug. 01, 2019</t>
  </si>
  <si>
    <t>SUBSEQUENT EVENTS (Details Narrative)</t>
  </si>
  <si>
    <t>Private equity fund invest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8030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7167</v>
      </c>
      <c r="C3" s="6" t="n">
        <v>4914748</v>
      </c>
    </row>
    <row r="4" spans="1:3">
      <c r="A4" s="4" t="s">
        <v>35</v>
      </c>
      <c r="B4" s="5" t="n">
        <v>602986</v>
      </c>
      <c r="C4" s="5" t="n">
        <v>3606660</v>
      </c>
    </row>
    <row r="5" spans="1:3">
      <c r="A5" s="4" t="s">
        <v>36</v>
      </c>
      <c r="B5" s="4" t="s">
        <v>37</v>
      </c>
      <c r="C5" s="5" t="n">
        <v>823231</v>
      </c>
    </row>
    <row r="6" spans="1:3">
      <c r="A6" s="4" t="s">
        <v>38</v>
      </c>
      <c r="B6" s="5" t="n">
        <v>75951</v>
      </c>
      <c r="C6" s="5" t="n">
        <v>166307</v>
      </c>
    </row>
    <row r="7" spans="1:3">
      <c r="A7" s="4" t="s">
        <v>39</v>
      </c>
      <c r="B7" s="5" t="n">
        <v>1084244</v>
      </c>
      <c r="C7" s="5" t="n">
        <v>1048188</v>
      </c>
    </row>
    <row r="8" spans="1:3">
      <c r="A8" s="4" t="s">
        <v>40</v>
      </c>
      <c r="B8" s="5" t="n">
        <v>2969715</v>
      </c>
      <c r="C8" s="5" t="n">
        <v>2109088</v>
      </c>
    </row>
    <row r="9" spans="1:3">
      <c r="A9" s="4" t="s">
        <v>41</v>
      </c>
      <c r="B9" s="5" t="n">
        <v>85536</v>
      </c>
      <c r="C9" s="5" t="n">
        <v>1391066</v>
      </c>
    </row>
    <row r="10" spans="1:3">
      <c r="A10" s="4" t="s">
        <v>42</v>
      </c>
      <c r="B10" s="5" t="n">
        <v>5075599</v>
      </c>
      <c r="C10" s="5" t="n">
        <v>14059288</v>
      </c>
    </row>
    <row r="11" spans="1:3">
      <c r="A11" s="3" t="s">
        <v>43</v>
      </c>
    </row>
    <row r="12" spans="1:3">
      <c r="A12" s="4" t="s">
        <v>44</v>
      </c>
      <c r="B12" s="5" t="n">
        <v>32754378</v>
      </c>
      <c r="C12" s="5" t="n">
        <v>26710049</v>
      </c>
    </row>
    <row r="13" spans="1:3">
      <c r="A13" s="4" t="s">
        <v>45</v>
      </c>
      <c r="B13" s="5" t="n">
        <v>2150025</v>
      </c>
      <c r="C13" s="5" t="n">
        <v>2252211</v>
      </c>
    </row>
    <row r="14" spans="1:3">
      <c r="A14" s="4" t="s">
        <v>46</v>
      </c>
      <c r="B14" s="5" t="n">
        <v>1221436</v>
      </c>
      <c r="C14" s="5" t="n">
        <v>376938</v>
      </c>
    </row>
    <row r="15" spans="1:3">
      <c r="A15" s="4" t="s">
        <v>47</v>
      </c>
      <c r="B15" s="5" t="n">
        <v>8483083</v>
      </c>
      <c r="C15" s="4" t="s">
        <v>37</v>
      </c>
    </row>
    <row r="16" spans="1:3">
      <c r="A16" s="4" t="s">
        <v>48</v>
      </c>
      <c r="B16" s="5" t="n">
        <v>2009587</v>
      </c>
      <c r="C16" s="5" t="n">
        <v>2171508</v>
      </c>
    </row>
    <row r="17" spans="1:3">
      <c r="A17" s="4" t="s">
        <v>49</v>
      </c>
      <c r="B17" s="5" t="n">
        <v>46618509</v>
      </c>
      <c r="C17" s="5" t="n">
        <v>31510706</v>
      </c>
    </row>
    <row r="18" spans="1:3">
      <c r="A18" s="4" t="s">
        <v>50</v>
      </c>
      <c r="B18" s="5" t="n">
        <v>51694108</v>
      </c>
      <c r="C18" s="5" t="n">
        <v>45569994</v>
      </c>
    </row>
    <row r="19" spans="1:3">
      <c r="A19" s="3" t="s">
        <v>51</v>
      </c>
    </row>
    <row r="20" spans="1:3">
      <c r="A20" s="4" t="s">
        <v>52</v>
      </c>
      <c r="B20" s="5" t="n">
        <v>2476751</v>
      </c>
      <c r="C20" s="5" t="n">
        <v>2096155</v>
      </c>
    </row>
    <row r="21" spans="1:3">
      <c r="A21" s="4" t="s">
        <v>53</v>
      </c>
      <c r="B21" s="5" t="n">
        <v>851218</v>
      </c>
      <c r="C21" s="5" t="n">
        <v>1557386</v>
      </c>
    </row>
    <row r="22" spans="1:3">
      <c r="A22" s="4" t="s">
        <v>54</v>
      </c>
      <c r="B22" s="5" t="n">
        <v>4793754</v>
      </c>
      <c r="C22" s="5" t="n">
        <v>2764860</v>
      </c>
    </row>
    <row r="23" spans="1:3">
      <c r="A23" s="4" t="s">
        <v>55</v>
      </c>
      <c r="B23" s="5" t="n">
        <v>565160</v>
      </c>
      <c r="C23" s="5" t="n">
        <v>3546584</v>
      </c>
    </row>
    <row r="24" spans="1:3">
      <c r="A24" s="4" t="s">
        <v>56</v>
      </c>
      <c r="B24" s="5" t="n">
        <v>4589712</v>
      </c>
      <c r="C24" s="5" t="n">
        <v>1751914</v>
      </c>
    </row>
    <row r="25" spans="1:3">
      <c r="A25" s="4" t="s">
        <v>57</v>
      </c>
      <c r="B25" s="5" t="n">
        <v>848308</v>
      </c>
      <c r="C25" s="5" t="n">
        <v>874228</v>
      </c>
    </row>
    <row r="26" spans="1:3">
      <c r="A26" s="4" t="s">
        <v>58</v>
      </c>
      <c r="B26" s="5" t="n">
        <v>2896083</v>
      </c>
      <c r="C26" s="5" t="n">
        <v>2231903</v>
      </c>
    </row>
    <row r="27" spans="1:3">
      <c r="A27" s="4" t="s">
        <v>59</v>
      </c>
      <c r="B27" s="5" t="n">
        <v>1444175</v>
      </c>
      <c r="C27" s="5" t="n">
        <v>1508819</v>
      </c>
    </row>
    <row r="28" spans="1:3">
      <c r="A28" s="4" t="s">
        <v>60</v>
      </c>
      <c r="B28" s="5" t="n">
        <v>18465161</v>
      </c>
      <c r="C28" s="5" t="n">
        <v>16331849</v>
      </c>
    </row>
    <row r="29" spans="1:3">
      <c r="A29" s="4" t="s">
        <v>61</v>
      </c>
      <c r="B29" s="4" t="s">
        <v>37</v>
      </c>
      <c r="C29" s="4" t="s">
        <v>37</v>
      </c>
    </row>
    <row r="30" spans="1:3">
      <c r="A30" s="4" t="s">
        <v>62</v>
      </c>
      <c r="B30" s="5" t="n">
        <v>18465161</v>
      </c>
      <c r="C30" s="5" t="n">
        <v>16331849</v>
      </c>
    </row>
    <row r="31" spans="1:3">
      <c r="A31" s="3" t="s">
        <v>63</v>
      </c>
    </row>
    <row r="32" spans="1:3">
      <c r="A32" s="4" t="s">
        <v>64</v>
      </c>
      <c r="B32" s="4" t="s">
        <v>37</v>
      </c>
      <c r="C32" s="4" t="s">
        <v>37</v>
      </c>
    </row>
    <row r="33" spans="1:3">
      <c r="A33" s="4" t="s">
        <v>65</v>
      </c>
      <c r="B33" s="5" t="n">
        <v>7057676</v>
      </c>
      <c r="C33" s="5" t="n">
        <v>7057676</v>
      </c>
    </row>
    <row r="34" spans="1:3">
      <c r="A34" s="4" t="s">
        <v>66</v>
      </c>
      <c r="B34" s="5" t="n">
        <v>1811576</v>
      </c>
      <c r="C34" s="5" t="n">
        <v>1811576</v>
      </c>
    </row>
    <row r="35" spans="1:3">
      <c r="A35" s="4" t="s">
        <v>67</v>
      </c>
      <c r="B35" s="5" t="n">
        <v>25772207</v>
      </c>
      <c r="C35" s="5" t="n">
        <v>20787143</v>
      </c>
    </row>
    <row r="36" spans="1:3">
      <c r="A36" s="4" t="s">
        <v>68</v>
      </c>
      <c r="B36" s="5" t="n">
        <v>-1853621</v>
      </c>
      <c r="C36" s="5" t="n">
        <v>-836958</v>
      </c>
    </row>
    <row r="37" spans="1:3">
      <c r="A37" s="4" t="s">
        <v>69</v>
      </c>
      <c r="B37" s="5" t="n">
        <v>32787838</v>
      </c>
      <c r="C37" s="5" t="n">
        <v>28819437</v>
      </c>
    </row>
    <row r="38" spans="1:3">
      <c r="A38" s="4" t="s">
        <v>70</v>
      </c>
      <c r="B38" s="5" t="n">
        <v>441109</v>
      </c>
      <c r="C38" s="5" t="n">
        <v>418708</v>
      </c>
    </row>
    <row r="39" spans="1:3">
      <c r="A39" s="4" t="s">
        <v>71</v>
      </c>
      <c r="B39" s="5" t="n">
        <v>33228947</v>
      </c>
      <c r="C39" s="5" t="n">
        <v>29238145</v>
      </c>
    </row>
    <row r="40" spans="1:3">
      <c r="A40" s="4" t="s">
        <v>72</v>
      </c>
      <c r="B40" s="6" t="n">
        <v>51694108</v>
      </c>
      <c r="C40" s="6" t="n">
        <v>45569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34</v>
      </c>
      <c r="B7" s="4" t="s">
        <v>219</v>
      </c>
    </row>
    <row r="8" spans="1:2">
      <c r="A8" s="4" t="s">
        <v>220</v>
      </c>
      <c r="B8" s="4" t="s">
        <v>221</v>
      </c>
    </row>
    <row r="9" spans="1:2">
      <c r="A9" s="4" t="s">
        <v>222</v>
      </c>
      <c r="B9" s="4" t="s">
        <v>223</v>
      </c>
    </row>
    <row r="10" spans="1:2">
      <c r="A10" s="4" t="s">
        <v>41</v>
      </c>
      <c r="B10" s="4" t="s">
        <v>224</v>
      </c>
    </row>
    <row r="11" spans="1:2">
      <c r="A11" s="4" t="s">
        <v>4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5</v>
      </c>
    </row>
    <row r="4" spans="1:2">
      <c r="A4" s="4" t="s">
        <v>256</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2</v>
      </c>
    </row>
    <row r="2" spans="1:3">
      <c r="A2" s="3" t="s">
        <v>63</v>
      </c>
    </row>
    <row r="3" spans="1:3">
      <c r="A3" s="4" t="s">
        <v>74</v>
      </c>
      <c r="B3" s="6" t="n">
        <v>0</v>
      </c>
      <c r="C3" s="6" t="n">
        <v>0</v>
      </c>
    </row>
    <row r="4" spans="1:3">
      <c r="A4" s="4" t="s">
        <v>75</v>
      </c>
      <c r="B4" s="5" t="n">
        <v>28030010</v>
      </c>
      <c r="C4" s="5" t="n">
        <v>28030010</v>
      </c>
    </row>
    <row r="5" spans="1:3">
      <c r="A5" s="4" t="s">
        <v>76</v>
      </c>
      <c r="B5" s="5" t="n">
        <v>28030010</v>
      </c>
      <c r="C5" s="5" t="n">
        <v>28030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7</v>
      </c>
    </row>
    <row r="4" spans="1:2">
      <c r="A4" s="4" t="s">
        <v>258</v>
      </c>
      <c r="B4" s="4" t="s">
        <v>1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59</v>
      </c>
    </row>
    <row r="4" spans="1:2">
      <c r="A4" s="4" t="s">
        <v>260</v>
      </c>
      <c r="B4" s="4" t="s">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80"/>
    <col customWidth="1" max="5" min="5" width="14"/>
    <col customWidth="1" max="6" min="6" width="16"/>
    <col customWidth="1" max="7" min="7" width="14"/>
    <col customWidth="1" max="8" min="8" width="13"/>
    <col customWidth="1" max="9" min="9" width="14"/>
    <col customWidth="1" max="10" min="10" width="14"/>
    <col customWidth="1" max="11" min="11" width="14"/>
  </cols>
  <sheetData>
    <row r="1" spans="1:11">
      <c r="A1" s="1" t="s">
        <v>290</v>
      </c>
      <c r="B1" s="2" t="s">
        <v>291</v>
      </c>
      <c r="C1" s="2" t="s">
        <v>292</v>
      </c>
      <c r="D1" s="2" t="s">
        <v>293</v>
      </c>
      <c r="E1" s="2" t="s">
        <v>294</v>
      </c>
      <c r="F1" s="2" t="s">
        <v>2</v>
      </c>
      <c r="G1" s="2" t="s">
        <v>32</v>
      </c>
      <c r="H1" s="2" t="s">
        <v>295</v>
      </c>
      <c r="I1" s="2" t="s">
        <v>296</v>
      </c>
      <c r="J1" s="2" t="s">
        <v>297</v>
      </c>
      <c r="K1" s="2" t="s">
        <v>298</v>
      </c>
    </row>
    <row r="2" spans="1:11">
      <c r="A2" s="4" t="s">
        <v>299</v>
      </c>
      <c r="F2" s="5" t="n">
        <v>28030010</v>
      </c>
      <c r="G2" s="5" t="n">
        <v>28030010</v>
      </c>
    </row>
    <row r="3" spans="1:11">
      <c r="A3" s="4" t="s">
        <v>300</v>
      </c>
      <c r="F3" s="5" t="n">
        <v>28030010</v>
      </c>
      <c r="G3" s="5" t="n">
        <v>28030010</v>
      </c>
    </row>
    <row r="4" spans="1:11">
      <c r="A4" s="4" t="s">
        <v>301</v>
      </c>
      <c r="C4" s="4" t="s">
        <v>302</v>
      </c>
    </row>
    <row r="5" spans="1:11">
      <c r="A5" s="4" t="s">
        <v>303</v>
      </c>
    </row>
    <row r="6" spans="1:11">
      <c r="A6" s="4" t="s">
        <v>304</v>
      </c>
      <c r="D6" s="4" t="s">
        <v>305</v>
      </c>
    </row>
    <row r="7" spans="1:11">
      <c r="A7" s="4" t="s">
        <v>306</v>
      </c>
    </row>
    <row r="8" spans="1:11">
      <c r="A8" s="4" t="s">
        <v>307</v>
      </c>
      <c r="F8" s="4" t="s">
        <v>308</v>
      </c>
    </row>
    <row r="9" spans="1:11">
      <c r="A9" s="4" t="s">
        <v>309</v>
      </c>
      <c r="F9" s="4" t="s">
        <v>310</v>
      </c>
    </row>
    <row r="10" spans="1:11">
      <c r="A10" s="4" t="s">
        <v>311</v>
      </c>
    </row>
    <row r="11" spans="1:11">
      <c r="A11" s="4" t="s">
        <v>312</v>
      </c>
      <c r="B11" s="4" t="s">
        <v>313</v>
      </c>
    </row>
    <row r="12" spans="1:11">
      <c r="A12" s="4" t="s">
        <v>314</v>
      </c>
    </row>
    <row r="13" spans="1:11">
      <c r="A13" s="4" t="s">
        <v>307</v>
      </c>
      <c r="F13" s="4" t="s">
        <v>315</v>
      </c>
    </row>
    <row r="14" spans="1:11">
      <c r="A14" s="4" t="s">
        <v>316</v>
      </c>
      <c r="F14" s="4" t="s">
        <v>313</v>
      </c>
    </row>
    <row r="15" spans="1:11">
      <c r="A15" s="4" t="s">
        <v>317</v>
      </c>
    </row>
    <row r="16" spans="1:11">
      <c r="A16" s="4" t="s">
        <v>318</v>
      </c>
      <c r="F16" s="4" t="s">
        <v>319</v>
      </c>
    </row>
    <row r="17" spans="1:11">
      <c r="A17" s="4" t="s">
        <v>320</v>
      </c>
      <c r="I17" s="4" t="s">
        <v>321</v>
      </c>
    </row>
    <row r="18" spans="1:11">
      <c r="A18" s="4" t="s">
        <v>322</v>
      </c>
      <c r="F18" s="4" t="s">
        <v>323</v>
      </c>
    </row>
    <row r="19" spans="1:11">
      <c r="A19" s="4" t="s">
        <v>324</v>
      </c>
      <c r="H19" s="4" t="s">
        <v>321</v>
      </c>
    </row>
    <row r="20" spans="1:11">
      <c r="A20" s="4" t="s">
        <v>325</v>
      </c>
    </row>
    <row r="21" spans="1:11">
      <c r="A21" s="4" t="s">
        <v>307</v>
      </c>
      <c r="F21" s="4" t="s">
        <v>326</v>
      </c>
    </row>
    <row r="22" spans="1:11">
      <c r="A22" s="4" t="s">
        <v>327</v>
      </c>
    </row>
    <row r="23" spans="1:11">
      <c r="A23" s="4" t="s">
        <v>328</v>
      </c>
      <c r="K23" s="6" t="n">
        <v>3103133</v>
      </c>
    </row>
    <row r="24" spans="1:11">
      <c r="A24" s="4" t="s">
        <v>329</v>
      </c>
    </row>
    <row r="25" spans="1:11">
      <c r="A25" s="4" t="s">
        <v>307</v>
      </c>
      <c r="F25" s="4" t="s">
        <v>330</v>
      </c>
    </row>
    <row r="26" spans="1:11">
      <c r="A26" s="4" t="s">
        <v>331</v>
      </c>
    </row>
    <row r="27" spans="1:11">
      <c r="A27" s="4" t="s">
        <v>324</v>
      </c>
      <c r="H27" s="4" t="s">
        <v>332</v>
      </c>
    </row>
    <row r="28" spans="1:11">
      <c r="A28" s="4" t="s">
        <v>70</v>
      </c>
      <c r="F28" s="4" t="s">
        <v>333</v>
      </c>
    </row>
    <row r="29" spans="1:11">
      <c r="A29" s="4" t="s">
        <v>334</v>
      </c>
    </row>
    <row r="30" spans="1:11">
      <c r="A30" s="4" t="s">
        <v>307</v>
      </c>
      <c r="F30" s="4" t="s">
        <v>335</v>
      </c>
    </row>
    <row r="31" spans="1:11">
      <c r="A31" s="4" t="s">
        <v>336</v>
      </c>
    </row>
    <row r="32" spans="1:11">
      <c r="A32" s="4" t="s">
        <v>316</v>
      </c>
      <c r="F32" s="4" t="s">
        <v>337</v>
      </c>
    </row>
    <row r="33" spans="1:11">
      <c r="A33" s="4" t="s">
        <v>338</v>
      </c>
      <c r="B33" s="6" t="n">
        <v>1200</v>
      </c>
    </row>
    <row r="34" spans="1:11">
      <c r="A34" s="4" t="s">
        <v>318</v>
      </c>
      <c r="C34" s="4" t="s">
        <v>339</v>
      </c>
    </row>
    <row r="35" spans="1:11">
      <c r="A35" s="4" t="s">
        <v>340</v>
      </c>
      <c r="F35" s="5" t="n">
        <v>18892943</v>
      </c>
    </row>
    <row r="36" spans="1:11">
      <c r="A36" s="4" t="s">
        <v>341</v>
      </c>
    </row>
    <row r="37" spans="1:11">
      <c r="A37" s="4" t="s">
        <v>342</v>
      </c>
      <c r="F37" s="4" t="s">
        <v>343</v>
      </c>
    </row>
    <row r="38" spans="1:11">
      <c r="A38" s="4" t="s">
        <v>344</v>
      </c>
    </row>
    <row r="39" spans="1:11">
      <c r="A39" s="4" t="s">
        <v>318</v>
      </c>
      <c r="C39" s="4" t="s">
        <v>345</v>
      </c>
    </row>
    <row r="40" spans="1:11">
      <c r="A40" s="4" t="s">
        <v>346</v>
      </c>
    </row>
    <row r="41" spans="1:11">
      <c r="A41" s="4" t="s">
        <v>320</v>
      </c>
      <c r="K41" s="4" t="s">
        <v>321</v>
      </c>
    </row>
    <row r="42" spans="1:11">
      <c r="A42" s="4" t="s">
        <v>347</v>
      </c>
    </row>
    <row r="43" spans="1:11">
      <c r="A43" s="4" t="s">
        <v>299</v>
      </c>
      <c r="E43" s="5" t="n">
        <v>200010</v>
      </c>
    </row>
    <row r="44" spans="1:11">
      <c r="A44" s="4" t="s">
        <v>300</v>
      </c>
      <c r="E44" s="5" t="n">
        <v>200010</v>
      </c>
    </row>
    <row r="45" spans="1:11">
      <c r="A45" s="4" t="s">
        <v>328</v>
      </c>
      <c r="E45" s="6" t="n">
        <v>120000</v>
      </c>
    </row>
    <row r="46" spans="1:11">
      <c r="A46" s="4" t="s">
        <v>348</v>
      </c>
      <c r="E46" s="4" t="s">
        <v>349</v>
      </c>
    </row>
    <row r="47" spans="1:11">
      <c r="A47" s="4" t="s">
        <v>350</v>
      </c>
    </row>
    <row r="48" spans="1:11">
      <c r="A48" s="4" t="s">
        <v>322</v>
      </c>
      <c r="J48" s="4" t="s">
        <v>321</v>
      </c>
    </row>
    <row r="49" spans="1:11">
      <c r="A49" s="4" t="s">
        <v>351</v>
      </c>
    </row>
    <row r="50" spans="1:11">
      <c r="A50" s="4" t="s">
        <v>322</v>
      </c>
      <c r="J50" s="4" t="s">
        <v>352</v>
      </c>
    </row>
    <row r="51" spans="1:11">
      <c r="A51" s="4" t="s">
        <v>353</v>
      </c>
    </row>
    <row r="52" spans="1:11">
      <c r="A52" s="4" t="s">
        <v>322</v>
      </c>
      <c r="J52" s="4" t="s">
        <v>333</v>
      </c>
    </row>
    <row r="53" spans="1:11">
      <c r="A53" s="4" t="s">
        <v>354</v>
      </c>
    </row>
    <row r="54" spans="1:11">
      <c r="A54" s="4" t="s">
        <v>299</v>
      </c>
      <c r="E54" s="5" t="n">
        <v>30010</v>
      </c>
    </row>
    <row r="55" spans="1:11">
      <c r="A55" s="4" t="s">
        <v>355</v>
      </c>
    </row>
    <row r="56" spans="1:11">
      <c r="A56" s="4" t="s">
        <v>299</v>
      </c>
      <c r="E56" s="5" t="n">
        <v>170000</v>
      </c>
    </row>
    <row r="57" spans="1:11">
      <c r="A57" s="4" t="s">
        <v>356</v>
      </c>
    </row>
    <row r="58" spans="1:11">
      <c r="A58" s="4" t="s">
        <v>357</v>
      </c>
      <c r="F58" s="5" t="n">
        <v>278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8585617</v>
      </c>
      <c r="C4" s="6" t="n">
        <v>12526306</v>
      </c>
    </row>
    <row r="5" spans="1:3">
      <c r="A5" s="4" t="s">
        <v>81</v>
      </c>
      <c r="B5" s="4" t="s">
        <v>37</v>
      </c>
      <c r="C5" s="5" t="n">
        <v>17636</v>
      </c>
    </row>
    <row r="6" spans="1:3">
      <c r="A6" s="4" t="s">
        <v>82</v>
      </c>
      <c r="B6" s="5" t="n">
        <v>5677616</v>
      </c>
      <c r="C6" s="4" t="s">
        <v>37</v>
      </c>
    </row>
    <row r="7" spans="1:3">
      <c r="A7" s="4" t="s">
        <v>83</v>
      </c>
      <c r="B7" s="5" t="n">
        <v>14263233</v>
      </c>
      <c r="C7" s="5" t="n">
        <v>12543942</v>
      </c>
    </row>
    <row r="8" spans="1:3">
      <c r="A8" s="3" t="s">
        <v>84</v>
      </c>
    </row>
    <row r="9" spans="1:3">
      <c r="A9" s="4" t="s">
        <v>85</v>
      </c>
      <c r="B9" s="5" t="n">
        <v>3472567</v>
      </c>
      <c r="C9" s="5" t="n">
        <v>3797430</v>
      </c>
    </row>
    <row r="10" spans="1:3">
      <c r="A10" s="4" t="s">
        <v>86</v>
      </c>
      <c r="B10" s="4" t="s">
        <v>37</v>
      </c>
      <c r="C10" s="5" t="n">
        <v>5346</v>
      </c>
    </row>
    <row r="11" spans="1:3">
      <c r="A11" s="4" t="s">
        <v>87</v>
      </c>
      <c r="B11" s="5" t="n">
        <v>21105</v>
      </c>
      <c r="C11" s="4" t="s">
        <v>37</v>
      </c>
    </row>
    <row r="12" spans="1:3">
      <c r="A12" s="4" t="s">
        <v>88</v>
      </c>
      <c r="B12" s="5" t="n">
        <v>3493672</v>
      </c>
      <c r="C12" s="5" t="n">
        <v>3802776</v>
      </c>
    </row>
    <row r="13" spans="1:3">
      <c r="A13" s="4" t="s">
        <v>89</v>
      </c>
      <c r="B13" s="5" t="n">
        <v>10769561</v>
      </c>
      <c r="C13" s="5" t="n">
        <v>8741166</v>
      </c>
    </row>
    <row r="14" spans="1:3">
      <c r="A14" s="3" t="s">
        <v>90</v>
      </c>
    </row>
    <row r="15" spans="1:3">
      <c r="A15" s="4" t="s">
        <v>91</v>
      </c>
      <c r="B15" s="5" t="n">
        <v>827778</v>
      </c>
      <c r="C15" s="5" t="n">
        <v>206624</v>
      </c>
    </row>
    <row r="16" spans="1:3">
      <c r="A16" s="4" t="s">
        <v>92</v>
      </c>
      <c r="B16" s="5" t="n">
        <v>2868354</v>
      </c>
      <c r="C16" s="5" t="n">
        <v>3706187</v>
      </c>
    </row>
    <row r="17" spans="1:3">
      <c r="A17" s="4" t="s">
        <v>93</v>
      </c>
      <c r="B17" s="5" t="n">
        <v>921140</v>
      </c>
      <c r="C17" s="5" t="n">
        <v>703939</v>
      </c>
    </row>
    <row r="18" spans="1:3">
      <c r="A18" s="4" t="s">
        <v>94</v>
      </c>
      <c r="B18" s="5" t="n">
        <v>4617272</v>
      </c>
      <c r="C18" s="5" t="n">
        <v>4616750</v>
      </c>
    </row>
    <row r="19" spans="1:3">
      <c r="A19" s="4" t="s">
        <v>95</v>
      </c>
      <c r="B19" s="5" t="n">
        <v>6152289</v>
      </c>
      <c r="C19" s="5" t="n">
        <v>4124416</v>
      </c>
    </row>
    <row r="20" spans="1:3">
      <c r="A20" s="4" t="s">
        <v>96</v>
      </c>
      <c r="B20" s="5" t="n">
        <v>-54999</v>
      </c>
      <c r="C20" s="5" t="n">
        <v>35577</v>
      </c>
    </row>
    <row r="21" spans="1:3">
      <c r="A21" s="4" t="s">
        <v>97</v>
      </c>
      <c r="B21" s="5" t="n">
        <v>6097290</v>
      </c>
      <c r="C21" s="5" t="n">
        <v>4159993</v>
      </c>
    </row>
    <row r="22" spans="1:3">
      <c r="A22" s="4" t="s">
        <v>98</v>
      </c>
      <c r="B22" s="5" t="n">
        <v>1076300</v>
      </c>
      <c r="C22" s="5" t="n">
        <v>767049</v>
      </c>
    </row>
    <row r="23" spans="1:3">
      <c r="A23" s="4" t="s">
        <v>99</v>
      </c>
      <c r="B23" s="5" t="n">
        <v>5020990</v>
      </c>
      <c r="C23" s="5" t="n">
        <v>3392944</v>
      </c>
    </row>
    <row r="24" spans="1:3">
      <c r="A24" s="4" t="s">
        <v>100</v>
      </c>
      <c r="B24" s="5" t="n">
        <v>-35926</v>
      </c>
      <c r="C24" s="5" t="n">
        <v>156844</v>
      </c>
    </row>
    <row r="25" spans="1:3">
      <c r="A25" s="4" t="s">
        <v>101</v>
      </c>
      <c r="B25" s="5" t="n">
        <v>4985064</v>
      </c>
      <c r="C25" s="5" t="n">
        <v>3549788</v>
      </c>
    </row>
    <row r="26" spans="1:3">
      <c r="A26" s="3" t="s">
        <v>102</v>
      </c>
    </row>
    <row r="27" spans="1:3">
      <c r="A27" s="4" t="s">
        <v>103</v>
      </c>
      <c r="B27" s="5" t="n">
        <v>-1016663</v>
      </c>
      <c r="C27" s="5" t="n">
        <v>-1455006</v>
      </c>
    </row>
    <row r="28" spans="1:3">
      <c r="A28" s="4" t="s">
        <v>104</v>
      </c>
      <c r="B28" s="5" t="n">
        <v>4004327</v>
      </c>
      <c r="C28" s="5" t="n">
        <v>1937938</v>
      </c>
    </row>
    <row r="29" spans="1:3">
      <c r="A29" s="4" t="s">
        <v>105</v>
      </c>
      <c r="B29" s="6" t="n">
        <v>-22401</v>
      </c>
      <c r="C29" s="6" t="n">
        <v>173986</v>
      </c>
    </row>
    <row r="30" spans="1:3">
      <c r="A30" s="4" t="s">
        <v>106</v>
      </c>
      <c r="B30" s="7" t="n">
        <v>0.18</v>
      </c>
      <c r="C30" s="7" t="n">
        <v>0.13</v>
      </c>
    </row>
    <row r="31" spans="1:3">
      <c r="A31" s="3" t="s">
        <v>107</v>
      </c>
    </row>
    <row r="32" spans="1:3">
      <c r="A32" s="4" t="s">
        <v>108</v>
      </c>
      <c r="B32" s="5" t="n">
        <v>28030010</v>
      </c>
      <c r="C32" s="5" t="n">
        <v>28030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8</v>
      </c>
      <c r="B1" s="2" t="s">
        <v>2</v>
      </c>
      <c r="C1" s="2" t="s">
        <v>32</v>
      </c>
    </row>
    <row r="2" spans="1:3">
      <c r="A2" s="4" t="s">
        <v>33</v>
      </c>
      <c r="B2" s="6" t="n">
        <v>5075599</v>
      </c>
      <c r="C2" s="6" t="n">
        <v>14059288</v>
      </c>
    </row>
    <row r="3" spans="1:3">
      <c r="A3" s="4" t="s">
        <v>50</v>
      </c>
      <c r="B3" s="5" t="n">
        <v>51694108</v>
      </c>
      <c r="C3" s="5" t="n">
        <v>45569994</v>
      </c>
    </row>
    <row r="4" spans="1:3">
      <c r="A4" s="4" t="s">
        <v>60</v>
      </c>
      <c r="B4" s="5" t="n">
        <v>18465161</v>
      </c>
      <c r="C4" s="5" t="n">
        <v>16331849</v>
      </c>
    </row>
    <row r="5" spans="1:3">
      <c r="A5" s="4" t="s">
        <v>359</v>
      </c>
      <c r="B5" s="4" t="s">
        <v>37</v>
      </c>
      <c r="C5" s="4" t="s">
        <v>37</v>
      </c>
    </row>
    <row r="6" spans="1:3">
      <c r="A6" s="4" t="s">
        <v>62</v>
      </c>
      <c r="B6" s="5" t="n">
        <v>18465161</v>
      </c>
      <c r="C6" s="5" t="n">
        <v>16331849</v>
      </c>
    </row>
    <row r="7" spans="1:3">
      <c r="A7" s="4" t="s">
        <v>360</v>
      </c>
    </row>
    <row r="8" spans="1:3">
      <c r="A8" s="4" t="s">
        <v>33</v>
      </c>
      <c r="B8" s="5" t="n">
        <v>4300813</v>
      </c>
      <c r="C8" s="5" t="n">
        <v>13250570</v>
      </c>
    </row>
    <row r="9" spans="1:3">
      <c r="A9" s="4" t="s">
        <v>43</v>
      </c>
      <c r="B9" s="5" t="n">
        <v>46618509</v>
      </c>
      <c r="C9" s="5" t="n">
        <v>31510706</v>
      </c>
    </row>
    <row r="10" spans="1:3">
      <c r="A10" s="4" t="s">
        <v>50</v>
      </c>
      <c r="B10" s="5" t="n">
        <v>50919322</v>
      </c>
      <c r="C10" s="5" t="n">
        <v>44761276</v>
      </c>
    </row>
    <row r="11" spans="1:3">
      <c r="A11" s="4" t="s">
        <v>60</v>
      </c>
      <c r="B11" s="5" t="n">
        <v>17454590</v>
      </c>
      <c r="C11" s="5" t="n">
        <v>16061399</v>
      </c>
    </row>
    <row r="12" spans="1:3">
      <c r="A12" s="4" t="s">
        <v>359</v>
      </c>
      <c r="B12" s="4" t="s">
        <v>37</v>
      </c>
      <c r="C12" s="4" t="s">
        <v>37</v>
      </c>
    </row>
    <row r="13" spans="1:3">
      <c r="A13" s="4" t="s">
        <v>62</v>
      </c>
      <c r="B13" s="6" t="n">
        <v>17454590</v>
      </c>
      <c r="C13" s="6" t="n">
        <v>16061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0"/>
    <col customWidth="1" max="2" min="2" width="57"/>
  </cols>
  <sheetData>
    <row r="1" spans="1:2">
      <c r="A1" s="1" t="s">
        <v>361</v>
      </c>
      <c r="B1" s="2" t="s">
        <v>1</v>
      </c>
    </row>
    <row r="2" spans="1:2">
      <c r="B2" s="2" t="s">
        <v>2</v>
      </c>
    </row>
    <row r="3" spans="1:2">
      <c r="A3" s="4" t="s">
        <v>306</v>
      </c>
    </row>
    <row r="4" spans="1:2">
      <c r="A4" s="4" t="s">
        <v>307</v>
      </c>
      <c r="B4" s="4" t="s">
        <v>308</v>
      </c>
    </row>
    <row r="5" spans="1:2">
      <c r="A5" s="4" t="s">
        <v>362</v>
      </c>
      <c r="B5" s="4" t="s">
        <v>310</v>
      </c>
    </row>
    <row r="6" spans="1:2">
      <c r="A6" s="4" t="s">
        <v>314</v>
      </c>
    </row>
    <row r="7" spans="1:2">
      <c r="A7" s="4" t="s">
        <v>307</v>
      </c>
      <c r="B7" s="4" t="s">
        <v>315</v>
      </c>
    </row>
    <row r="8" spans="1:2">
      <c r="A8" s="4" t="s">
        <v>362</v>
      </c>
      <c r="B8" s="4" t="s">
        <v>363</v>
      </c>
    </row>
    <row r="9" spans="1:2">
      <c r="A9" s="4" t="s">
        <v>364</v>
      </c>
      <c r="B9" s="4" t="s">
        <v>313</v>
      </c>
    </row>
    <row r="10" spans="1:2">
      <c r="A10" s="4" t="s">
        <v>365</v>
      </c>
      <c r="B10" s="4" t="s">
        <v>366</v>
      </c>
    </row>
    <row r="11" spans="1:2">
      <c r="A11" s="4" t="s">
        <v>325</v>
      </c>
    </row>
    <row r="12" spans="1:2">
      <c r="A12" s="4" t="s">
        <v>307</v>
      </c>
      <c r="B12" s="4" t="s">
        <v>326</v>
      </c>
    </row>
    <row r="13" spans="1:2">
      <c r="A13" s="4" t="s">
        <v>362</v>
      </c>
      <c r="B13" s="4" t="s">
        <v>367</v>
      </c>
    </row>
    <row r="14" spans="1:2">
      <c r="A14" s="4" t="s">
        <v>365</v>
      </c>
      <c r="B14" s="4" t="s">
        <v>368</v>
      </c>
    </row>
    <row r="15" spans="1:2">
      <c r="A15" s="4" t="s">
        <v>369</v>
      </c>
      <c r="B15" s="4" t="s">
        <v>370</v>
      </c>
    </row>
    <row r="16" spans="1:2">
      <c r="A16" s="4" t="s">
        <v>329</v>
      </c>
    </row>
    <row r="17" spans="1:2">
      <c r="A17" s="4" t="s">
        <v>307</v>
      </c>
      <c r="B17" s="4" t="s">
        <v>330</v>
      </c>
    </row>
    <row r="18" spans="1:2">
      <c r="A18" s="4" t="s">
        <v>362</v>
      </c>
      <c r="B18" s="4" t="s">
        <v>367</v>
      </c>
    </row>
    <row r="19" spans="1:2">
      <c r="A19" s="4" t="s">
        <v>365</v>
      </c>
      <c r="B19" s="4" t="s">
        <v>371</v>
      </c>
    </row>
    <row r="20" spans="1:2">
      <c r="A20" s="4" t="s">
        <v>369</v>
      </c>
      <c r="B20" s="4" t="s">
        <v>372</v>
      </c>
    </row>
    <row r="21" spans="1:2">
      <c r="A21" s="4" t="s">
        <v>334</v>
      </c>
    </row>
    <row r="22" spans="1:2">
      <c r="A22" s="4" t="s">
        <v>307</v>
      </c>
      <c r="B22" s="4" t="s">
        <v>335</v>
      </c>
    </row>
    <row r="23" spans="1:2">
      <c r="A23" s="4" t="s">
        <v>362</v>
      </c>
      <c r="B23" s="4" t="s">
        <v>367</v>
      </c>
    </row>
    <row r="24" spans="1:2">
      <c r="A24" s="4" t="s">
        <v>365</v>
      </c>
      <c r="B24" s="4" t="s">
        <v>373</v>
      </c>
    </row>
    <row r="25" spans="1:2">
      <c r="A25" s="4" t="s">
        <v>369</v>
      </c>
      <c r="B25" s="4" t="s">
        <v>374</v>
      </c>
    </row>
    <row r="26" spans="1:2">
      <c r="A26" s="4" t="s">
        <v>336</v>
      </c>
    </row>
    <row r="27" spans="1:2">
      <c r="A27" s="4" t="s">
        <v>364</v>
      </c>
      <c r="B27" s="4" t="s">
        <v>337</v>
      </c>
    </row>
    <row r="28" spans="1:2">
      <c r="A28" s="4" t="s">
        <v>375</v>
      </c>
    </row>
    <row r="29" spans="1:2">
      <c r="A29" s="4" t="s">
        <v>307</v>
      </c>
      <c r="B29" s="4" t="s">
        <v>376</v>
      </c>
    </row>
    <row r="30" spans="1:2">
      <c r="A30" s="4" t="s">
        <v>362</v>
      </c>
      <c r="B30" s="4" t="s">
        <v>377</v>
      </c>
    </row>
    <row r="31" spans="1:2">
      <c r="A31" s="4" t="s">
        <v>364</v>
      </c>
      <c r="B31" s="4" t="s">
        <v>313</v>
      </c>
    </row>
    <row r="32" spans="1:2">
      <c r="A32" s="4" t="s">
        <v>365</v>
      </c>
      <c r="B32" s="4" t="s">
        <v>366</v>
      </c>
    </row>
    <row r="33" spans="1:2">
      <c r="A33" s="4" t="s">
        <v>378</v>
      </c>
    </row>
    <row r="34" spans="1:2">
      <c r="A34" s="4" t="s">
        <v>307</v>
      </c>
      <c r="B34" s="4" t="s">
        <v>379</v>
      </c>
    </row>
    <row r="35" spans="1:2">
      <c r="A35" s="4" t="s">
        <v>362</v>
      </c>
      <c r="B35" s="4" t="s">
        <v>367</v>
      </c>
    </row>
    <row r="36" spans="1:2">
      <c r="A36" s="4" t="s">
        <v>364</v>
      </c>
      <c r="B36" s="4" t="s">
        <v>313</v>
      </c>
    </row>
    <row r="37" spans="1:2">
      <c r="A37" s="4" t="s">
        <v>365</v>
      </c>
      <c r="B37" s="4" t="s">
        <v>380</v>
      </c>
    </row>
    <row r="38" spans="1:2">
      <c r="A38" s="4" t="s">
        <v>381</v>
      </c>
    </row>
    <row r="39" spans="1:2">
      <c r="A39" s="4" t="s">
        <v>307</v>
      </c>
      <c r="B39" s="4" t="s">
        <v>382</v>
      </c>
    </row>
    <row r="40" spans="1:2">
      <c r="A40" s="4" t="s">
        <v>362</v>
      </c>
      <c r="B40" s="4" t="s">
        <v>367</v>
      </c>
    </row>
    <row r="41" spans="1:2">
      <c r="A41" s="4" t="s">
        <v>365</v>
      </c>
      <c r="B41" s="4" t="s">
        <v>383</v>
      </c>
    </row>
    <row r="42" spans="1:2">
      <c r="A42" s="4" t="s">
        <v>369</v>
      </c>
      <c r="B42" s="4" t="s">
        <v>384</v>
      </c>
    </row>
    <row r="43" spans="1:2">
      <c r="A43" s="4" t="s">
        <v>385</v>
      </c>
    </row>
    <row r="44" spans="1:2">
      <c r="A44" s="4" t="s">
        <v>307</v>
      </c>
      <c r="B44" s="4" t="s">
        <v>386</v>
      </c>
    </row>
    <row r="45" spans="1:2">
      <c r="A45" s="4" t="s">
        <v>362</v>
      </c>
      <c r="B45" s="4" t="s">
        <v>367</v>
      </c>
    </row>
    <row r="46" spans="1:2">
      <c r="A46" s="4" t="s">
        <v>365</v>
      </c>
      <c r="B46" s="4" t="s">
        <v>373</v>
      </c>
    </row>
    <row r="47" spans="1:2">
      <c r="A47" s="4" t="s">
        <v>369</v>
      </c>
      <c r="B47"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88</v>
      </c>
      <c r="B1" s="2" t="s">
        <v>1</v>
      </c>
    </row>
    <row r="2" spans="1:3">
      <c r="B2" s="2" t="s">
        <v>2</v>
      </c>
      <c r="C2" s="2" t="s">
        <v>32</v>
      </c>
    </row>
    <row r="3" spans="1:3">
      <c r="A3" s="3" t="s">
        <v>389</v>
      </c>
    </row>
    <row r="4" spans="1:3">
      <c r="A4" s="4" t="s">
        <v>220</v>
      </c>
      <c r="B4" s="6" t="n">
        <v>68939</v>
      </c>
      <c r="C4" s="6" t="n">
        <v>74145</v>
      </c>
    </row>
    <row r="5" spans="1:3">
      <c r="A5" s="4" t="s">
        <v>41</v>
      </c>
      <c r="B5" s="5" t="n">
        <v>85536</v>
      </c>
      <c r="C5" s="5" t="n">
        <v>1391066</v>
      </c>
    </row>
    <row r="6" spans="1:3">
      <c r="A6" s="4" t="s">
        <v>55</v>
      </c>
      <c r="B6" s="6" t="n">
        <v>565160</v>
      </c>
      <c r="C6" s="6" t="n">
        <v>3546584</v>
      </c>
    </row>
    <row r="7" spans="1:3">
      <c r="A7" s="4" t="s">
        <v>390</v>
      </c>
      <c r="B7"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2</v>
      </c>
      <c r="B1" s="2" t="s">
        <v>1</v>
      </c>
    </row>
    <row r="2" spans="1:3">
      <c r="B2" s="2" t="s">
        <v>2</v>
      </c>
      <c r="C2" s="2" t="s">
        <v>32</v>
      </c>
    </row>
    <row r="3" spans="1:3">
      <c r="A3" s="4" t="s">
        <v>41</v>
      </c>
      <c r="B3" s="6" t="n">
        <v>85536</v>
      </c>
      <c r="C3" s="6" t="n">
        <v>1391066</v>
      </c>
    </row>
    <row r="4" spans="1:3">
      <c r="A4" s="4" t="s">
        <v>393</v>
      </c>
    </row>
    <row r="5" spans="1:3">
      <c r="A5" s="4" t="s">
        <v>394</v>
      </c>
      <c r="B5" s="4" t="s">
        <v>395</v>
      </c>
    </row>
    <row r="6" spans="1:3">
      <c r="A6" s="4" t="s">
        <v>396</v>
      </c>
    </row>
    <row r="7" spans="1:3">
      <c r="A7" s="4" t="s">
        <v>394</v>
      </c>
      <c r="B7" s="4" t="s">
        <v>397</v>
      </c>
    </row>
    <row r="8" spans="1:3">
      <c r="A8" s="4" t="s">
        <v>398</v>
      </c>
    </row>
    <row r="9" spans="1:3">
      <c r="A9" s="4" t="s">
        <v>394</v>
      </c>
      <c r="B9" s="4" t="s">
        <v>399</v>
      </c>
    </row>
    <row r="10" spans="1:3">
      <c r="A10" s="4" t="s">
        <v>400</v>
      </c>
    </row>
    <row r="11" spans="1:3">
      <c r="A11" s="4" t="s">
        <v>394</v>
      </c>
      <c r="B11" s="4" t="s">
        <v>397</v>
      </c>
    </row>
    <row r="12" spans="1:3">
      <c r="A12" s="4" t="s">
        <v>401</v>
      </c>
    </row>
    <row r="13" spans="1:3">
      <c r="A13" s="4" t="s">
        <v>394</v>
      </c>
      <c r="B13" s="4" t="s">
        <v>402</v>
      </c>
    </row>
    <row r="14" spans="1:3">
      <c r="A14" s="4" t="s">
        <v>403</v>
      </c>
    </row>
    <row r="15" spans="1:3">
      <c r="A15" s="4" t="s">
        <v>394</v>
      </c>
      <c r="B15" s="4" t="s">
        <v>404</v>
      </c>
    </row>
    <row r="16" spans="1:3">
      <c r="A16" s="4" t="s">
        <v>405</v>
      </c>
    </row>
    <row r="17" spans="1:3">
      <c r="A17" s="4" t="s">
        <v>394</v>
      </c>
      <c r="B17" s="4" t="s">
        <v>406</v>
      </c>
    </row>
    <row r="18" spans="1:3">
      <c r="A18" s="4" t="s">
        <v>407</v>
      </c>
    </row>
    <row r="19" spans="1:3">
      <c r="A19" s="4" t="s">
        <v>394</v>
      </c>
      <c r="B19" s="4" t="s">
        <v>399</v>
      </c>
    </row>
    <row r="20" spans="1:3">
      <c r="A20" s="4" t="s">
        <v>408</v>
      </c>
    </row>
    <row r="21" spans="1:3">
      <c r="A21" s="4" t="s">
        <v>394</v>
      </c>
      <c r="B21" s="4" t="s">
        <v>406</v>
      </c>
    </row>
    <row r="22" spans="1:3">
      <c r="A22" s="4" t="s">
        <v>41</v>
      </c>
      <c r="B22" s="6" t="n">
        <v>85536</v>
      </c>
      <c r="C22" s="5" t="n">
        <v>1391066</v>
      </c>
    </row>
    <row r="23" spans="1:3">
      <c r="A23" s="4" t="s">
        <v>133</v>
      </c>
      <c r="B23" s="6" t="n">
        <v>565160</v>
      </c>
      <c r="C23" s="6" t="n">
        <v>35465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8</v>
      </c>
    </row>
    <row r="3" spans="1:3">
      <c r="A3" s="3" t="s">
        <v>410</v>
      </c>
    </row>
    <row r="4" spans="1:3">
      <c r="A4" s="4" t="s">
        <v>101</v>
      </c>
      <c r="B4" s="6" t="n">
        <v>4985064</v>
      </c>
      <c r="C4" s="6" t="n">
        <v>3549788</v>
      </c>
    </row>
    <row r="5" spans="1:3">
      <c r="A5" s="4" t="s">
        <v>411</v>
      </c>
      <c r="B5" s="5" t="n">
        <v>28030010</v>
      </c>
      <c r="C5" s="5" t="n">
        <v>28030010</v>
      </c>
    </row>
    <row r="6" spans="1:3">
      <c r="A6" s="4" t="s">
        <v>412</v>
      </c>
      <c r="B6" s="7" t="n">
        <v>0.18</v>
      </c>
      <c r="C6" s="7" t="n">
        <v>0.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413</v>
      </c>
      <c r="B1" s="2" t="s">
        <v>1</v>
      </c>
    </row>
    <row r="2" spans="1:5">
      <c r="B2" s="2" t="s">
        <v>2</v>
      </c>
      <c r="C2" s="2" t="s">
        <v>78</v>
      </c>
      <c r="D2" s="2" t="s">
        <v>32</v>
      </c>
      <c r="E2" s="2" t="s">
        <v>414</v>
      </c>
    </row>
    <row r="3" spans="1:5">
      <c r="A3" s="4" t="s">
        <v>34</v>
      </c>
      <c r="B3" s="6" t="n">
        <v>251842</v>
      </c>
    </row>
    <row r="4" spans="1:5">
      <c r="A4" s="4" t="s">
        <v>34</v>
      </c>
      <c r="B4" s="6" t="n">
        <v>257167</v>
      </c>
      <c r="C4" s="6" t="n">
        <v>8847050</v>
      </c>
      <c r="D4" s="6" t="n">
        <v>4914748</v>
      </c>
      <c r="E4" s="6" t="n">
        <v>16391266</v>
      </c>
    </row>
    <row r="5" spans="1:5">
      <c r="A5" s="4" t="s">
        <v>415</v>
      </c>
    </row>
    <row r="6" spans="1:5">
      <c r="A6" s="4" t="s">
        <v>416</v>
      </c>
      <c r="B6" s="4" t="s">
        <v>417</v>
      </c>
      <c r="C6" s="4" t="s">
        <v>418</v>
      </c>
    </row>
    <row r="7" spans="1:5">
      <c r="A7" s="4" t="s">
        <v>419</v>
      </c>
    </row>
    <row r="8" spans="1:5">
      <c r="A8" s="4" t="s">
        <v>420</v>
      </c>
      <c r="B8" s="4" t="s">
        <v>421</v>
      </c>
    </row>
    <row r="9" spans="1:5">
      <c r="A9" s="4" t="s">
        <v>422</v>
      </c>
    </row>
    <row r="10" spans="1:5">
      <c r="A10" s="4" t="s">
        <v>420</v>
      </c>
      <c r="B10" s="4" t="s">
        <v>423</v>
      </c>
    </row>
    <row r="11" spans="1:5">
      <c r="A11" s="4" t="s">
        <v>424</v>
      </c>
    </row>
    <row r="12" spans="1:5">
      <c r="A12" s="4" t="s">
        <v>420</v>
      </c>
      <c r="B12" s="4" t="s">
        <v>425</v>
      </c>
    </row>
    <row r="13" spans="1:5">
      <c r="A13" s="4" t="s">
        <v>426</v>
      </c>
    </row>
    <row r="14" spans="1:5">
      <c r="A14" s="4" t="s">
        <v>34</v>
      </c>
      <c r="B14" s="6" t="n">
        <v>251842</v>
      </c>
      <c r="D14" s="6" t="n">
        <v>4907519</v>
      </c>
    </row>
    <row r="15" spans="1:5">
      <c r="A15" s="4" t="s">
        <v>427</v>
      </c>
      <c r="B15" s="6" t="n">
        <v>728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8</v>
      </c>
      <c r="B1" s="2" t="s">
        <v>2</v>
      </c>
      <c r="C1" s="2" t="s">
        <v>32</v>
      </c>
    </row>
    <row r="2" spans="1:3">
      <c r="A2" s="4" t="s">
        <v>36</v>
      </c>
      <c r="B2" s="4" t="s">
        <v>37</v>
      </c>
      <c r="C2" s="6" t="n">
        <v>823231</v>
      </c>
    </row>
    <row r="3" spans="1:3">
      <c r="A3" s="4" t="s">
        <v>429</v>
      </c>
    </row>
    <row r="4" spans="1:3">
      <c r="A4" s="4" t="s">
        <v>36</v>
      </c>
      <c r="B4" s="4" t="s">
        <v>37</v>
      </c>
      <c r="C4" s="5" t="n">
        <v>648386</v>
      </c>
    </row>
    <row r="5" spans="1:3">
      <c r="A5" s="4" t="s">
        <v>430</v>
      </c>
    </row>
    <row r="6" spans="1:3">
      <c r="A6" s="4" t="s">
        <v>36</v>
      </c>
      <c r="B6" s="4" t="s">
        <v>37</v>
      </c>
      <c r="C6" s="6" t="n">
        <v>1748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1</v>
      </c>
      <c r="B1" s="2" t="s">
        <v>2</v>
      </c>
      <c r="C1" s="2" t="s">
        <v>32</v>
      </c>
    </row>
    <row r="2" spans="1:3">
      <c r="A2" s="4" t="s">
        <v>134</v>
      </c>
      <c r="B2" s="6" t="n">
        <v>78958</v>
      </c>
      <c r="C2" s="6" t="n">
        <v>169406</v>
      </c>
    </row>
    <row r="3" spans="1:3">
      <c r="A3" s="4" t="s">
        <v>432</v>
      </c>
      <c r="B3" s="5" t="n">
        <v>-3007</v>
      </c>
      <c r="C3" s="5" t="n">
        <v>-3099</v>
      </c>
    </row>
    <row r="4" spans="1:3">
      <c r="A4" s="4" t="s">
        <v>38</v>
      </c>
      <c r="B4" s="5" t="n">
        <v>75951</v>
      </c>
      <c r="C4" s="5" t="n">
        <v>166307</v>
      </c>
    </row>
    <row r="5" spans="1:3">
      <c r="A5" s="4" t="s">
        <v>433</v>
      </c>
    </row>
    <row r="6" spans="1:3">
      <c r="A6" s="4" t="s">
        <v>38</v>
      </c>
      <c r="B6" s="5" t="n">
        <v>68710</v>
      </c>
      <c r="C6" s="5" t="n">
        <v>34148</v>
      </c>
    </row>
    <row r="7" spans="1:3">
      <c r="A7" s="4" t="s">
        <v>434</v>
      </c>
    </row>
    <row r="8" spans="1:3">
      <c r="A8" s="4" t="s">
        <v>38</v>
      </c>
      <c r="B8" s="6" t="n">
        <v>710248</v>
      </c>
      <c r="C8" s="6" t="n">
        <v>135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5</v>
      </c>
      <c r="B1" s="2" t="s">
        <v>2</v>
      </c>
      <c r="C1" s="2" t="s">
        <v>32</v>
      </c>
    </row>
    <row r="2" spans="1:3">
      <c r="A2" s="4" t="s">
        <v>436</v>
      </c>
      <c r="B2" s="6" t="n">
        <v>1084244</v>
      </c>
      <c r="C2" s="6" t="n">
        <v>1048188</v>
      </c>
    </row>
    <row r="3" spans="1:3">
      <c r="A3" s="4" t="s">
        <v>437</v>
      </c>
    </row>
    <row r="4" spans="1:3">
      <c r="A4" s="4" t="s">
        <v>436</v>
      </c>
      <c r="B4" s="5" t="n">
        <v>129637</v>
      </c>
      <c r="C4" s="5" t="n">
        <v>20644</v>
      </c>
    </row>
    <row r="5" spans="1:3">
      <c r="A5" s="4" t="s">
        <v>438</v>
      </c>
    </row>
    <row r="6" spans="1:3">
      <c r="A6" s="4" t="s">
        <v>436</v>
      </c>
      <c r="B6" s="6" t="n">
        <v>954607</v>
      </c>
      <c r="C6" s="6" t="n">
        <v>1027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9</v>
      </c>
      <c r="B1" s="2" t="s">
        <v>2</v>
      </c>
      <c r="C1" s="2" t="s">
        <v>32</v>
      </c>
    </row>
    <row r="2" spans="1:3">
      <c r="A2" s="4" t="s">
        <v>40</v>
      </c>
      <c r="B2" s="6" t="n">
        <v>2969715</v>
      </c>
      <c r="C2" s="6" t="n">
        <v>2109088</v>
      </c>
    </row>
    <row r="3" spans="1:3">
      <c r="A3" s="4" t="s">
        <v>440</v>
      </c>
    </row>
    <row r="4" spans="1:3">
      <c r="A4" s="4" t="s">
        <v>40</v>
      </c>
      <c r="B4" s="5" t="n">
        <v>201606</v>
      </c>
      <c r="C4" s="5" t="n">
        <v>119222</v>
      </c>
    </row>
    <row r="5" spans="1:3">
      <c r="A5" s="4" t="s">
        <v>441</v>
      </c>
    </row>
    <row r="6" spans="1:3">
      <c r="A6" s="4" t="s">
        <v>40</v>
      </c>
      <c r="B6" s="5" t="n">
        <v>282652</v>
      </c>
      <c r="C6" s="5" t="n">
        <v>297995</v>
      </c>
    </row>
    <row r="7" spans="1:3">
      <c r="A7" s="4" t="s">
        <v>442</v>
      </c>
    </row>
    <row r="8" spans="1:3">
      <c r="A8" s="4" t="s">
        <v>40</v>
      </c>
      <c r="B8" s="5" t="n">
        <v>289518</v>
      </c>
      <c r="C8" s="5" t="n">
        <v>1419121</v>
      </c>
    </row>
    <row r="9" spans="1:3">
      <c r="A9" s="4" t="s">
        <v>443</v>
      </c>
    </row>
    <row r="10" spans="1:3">
      <c r="A10" s="4" t="s">
        <v>40</v>
      </c>
      <c r="B10" s="6" t="n">
        <v>195939</v>
      </c>
      <c r="C10" s="6" t="n">
        <v>272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9"/>
    <col customWidth="1" max="6" min="6" width="18"/>
    <col customWidth="1" max="7" min="7" width="44"/>
    <col customWidth="1" max="8" min="8" width="26"/>
  </cols>
  <sheetData>
    <row r="1" spans="1:8">
      <c r="A1" s="1" t="s">
        <v>109</v>
      </c>
      <c r="B1" s="2" t="s">
        <v>110</v>
      </c>
      <c r="C1" s="2" t="s">
        <v>111</v>
      </c>
      <c r="D1" s="2" t="s">
        <v>65</v>
      </c>
      <c r="E1" s="2" t="s">
        <v>112</v>
      </c>
      <c r="F1" s="2" t="s">
        <v>67</v>
      </c>
      <c r="G1" s="2" t="s">
        <v>113</v>
      </c>
      <c r="H1" s="2" t="s">
        <v>114</v>
      </c>
    </row>
    <row r="2" spans="1:8">
      <c r="A2" s="4" t="s">
        <v>115</v>
      </c>
      <c r="C2" s="5" t="n">
        <v>28030010</v>
      </c>
    </row>
    <row r="3" spans="1:8">
      <c r="A3" s="4" t="s">
        <v>116</v>
      </c>
      <c r="B3" s="6" t="n">
        <v>25535403</v>
      </c>
      <c r="D3" s="6" t="n">
        <v>7057676</v>
      </c>
      <c r="E3" s="6" t="n">
        <v>1779412</v>
      </c>
      <c r="F3" s="6" t="n">
        <v>15634756</v>
      </c>
      <c r="G3" s="6" t="n">
        <v>558264</v>
      </c>
      <c r="H3" s="6" t="n">
        <v>505295</v>
      </c>
    </row>
    <row r="4" spans="1:8">
      <c r="A4" s="4" t="s">
        <v>99</v>
      </c>
      <c r="B4" s="5" t="n">
        <v>3392944</v>
      </c>
      <c r="C4" s="4" t="s">
        <v>37</v>
      </c>
      <c r="D4" s="4" t="s">
        <v>37</v>
      </c>
      <c r="E4" s="4" t="s">
        <v>37</v>
      </c>
      <c r="F4" s="5" t="n">
        <v>3549788</v>
      </c>
      <c r="G4" s="4" t="s">
        <v>37</v>
      </c>
      <c r="H4" s="5" t="n">
        <v>-156844</v>
      </c>
    </row>
    <row r="5" spans="1:8">
      <c r="A5" s="4" t="s">
        <v>117</v>
      </c>
      <c r="B5" s="5" t="n">
        <v>-1472148</v>
      </c>
      <c r="C5" s="4" t="s">
        <v>37</v>
      </c>
      <c r="D5" s="4" t="s">
        <v>37</v>
      </c>
      <c r="E5" s="4" t="s">
        <v>37</v>
      </c>
      <c r="F5" s="4" t="s">
        <v>37</v>
      </c>
      <c r="G5" s="5" t="n">
        <v>-1455006</v>
      </c>
      <c r="H5" s="5" t="n">
        <v>-17142</v>
      </c>
    </row>
    <row r="6" spans="1:8">
      <c r="A6" s="4" t="s">
        <v>118</v>
      </c>
      <c r="C6" s="5" t="n">
        <v>28030010</v>
      </c>
    </row>
    <row r="7" spans="1:8">
      <c r="A7" s="4" t="s">
        <v>119</v>
      </c>
      <c r="B7" s="5" t="n">
        <v>27456199</v>
      </c>
      <c r="D7" s="5" t="n">
        <v>7057676</v>
      </c>
      <c r="E7" s="5" t="n">
        <v>1779412</v>
      </c>
      <c r="F7" s="5" t="n">
        <v>19184544</v>
      </c>
      <c r="G7" s="5" t="n">
        <v>-896742</v>
      </c>
      <c r="H7" s="5" t="n">
        <v>331309</v>
      </c>
    </row>
    <row r="8" spans="1:8">
      <c r="A8" s="4" t="s">
        <v>120</v>
      </c>
      <c r="C8" s="5" t="n">
        <v>28030010</v>
      </c>
    </row>
    <row r="9" spans="1:8">
      <c r="A9" s="4" t="s">
        <v>121</v>
      </c>
      <c r="B9" s="5" t="n">
        <v>29238145</v>
      </c>
      <c r="D9" s="5" t="n">
        <v>7057676</v>
      </c>
      <c r="E9" s="5" t="n">
        <v>1811576</v>
      </c>
      <c r="F9" s="5" t="n">
        <v>20787143</v>
      </c>
      <c r="G9" s="5" t="n">
        <v>-836958</v>
      </c>
      <c r="H9" s="5" t="n">
        <v>418708</v>
      </c>
    </row>
    <row r="10" spans="1:8">
      <c r="A10" s="4" t="s">
        <v>99</v>
      </c>
      <c r="B10" s="5" t="n">
        <v>5020990</v>
      </c>
      <c r="C10" s="4" t="s">
        <v>37</v>
      </c>
      <c r="D10" s="4" t="s">
        <v>37</v>
      </c>
      <c r="E10" s="4" t="s">
        <v>37</v>
      </c>
      <c r="F10" s="5" t="n">
        <v>4985064</v>
      </c>
      <c r="G10" s="4" t="s">
        <v>37</v>
      </c>
      <c r="H10" s="5" t="n">
        <v>35926</v>
      </c>
    </row>
    <row r="11" spans="1:8">
      <c r="A11" s="4" t="s">
        <v>117</v>
      </c>
      <c r="B11" s="5" t="n">
        <v>-1030188</v>
      </c>
      <c r="C11" s="4" t="s">
        <v>37</v>
      </c>
      <c r="D11" s="4" t="s">
        <v>37</v>
      </c>
      <c r="E11" s="4" t="s">
        <v>37</v>
      </c>
      <c r="F11" s="4" t="s">
        <v>37</v>
      </c>
      <c r="G11" s="5" t="n">
        <v>-1016663</v>
      </c>
      <c r="H11" s="5" t="n">
        <v>-13525</v>
      </c>
    </row>
    <row r="12" spans="1:8">
      <c r="A12" s="4" t="s">
        <v>122</v>
      </c>
      <c r="C12" s="5" t="n">
        <v>28030010</v>
      </c>
    </row>
    <row r="13" spans="1:8">
      <c r="A13" s="4" t="s">
        <v>123</v>
      </c>
      <c r="B13" s="6" t="n">
        <v>33228947</v>
      </c>
      <c r="D13" s="6" t="n">
        <v>7057676</v>
      </c>
      <c r="E13" s="6" t="n">
        <v>1811576</v>
      </c>
      <c r="F13" s="6" t="n">
        <v>25772207</v>
      </c>
      <c r="G13" s="6" t="n">
        <v>-1853621</v>
      </c>
      <c r="H13" s="6" t="n">
        <v>441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44</v>
      </c>
      <c r="B1" s="2" t="s">
        <v>2</v>
      </c>
      <c r="C1" s="2" t="s">
        <v>445</v>
      </c>
      <c r="D1" s="2" t="s">
        <v>32</v>
      </c>
    </row>
    <row r="2" spans="1:4">
      <c r="A2" s="4" t="s">
        <v>446</v>
      </c>
      <c r="C2" s="6" t="n">
        <v>6777247</v>
      </c>
      <c r="D2" s="6" t="n">
        <v>6834972</v>
      </c>
    </row>
    <row r="3" spans="1:4">
      <c r="A3" s="4" t="s">
        <v>447</v>
      </c>
      <c r="C3" s="5" t="n">
        <v>-2343149</v>
      </c>
      <c r="D3" s="5" t="n">
        <v>-2042794</v>
      </c>
    </row>
    <row r="4" spans="1:4">
      <c r="A4" s="4" t="s">
        <v>448</v>
      </c>
      <c r="C4" s="5" t="n">
        <v>434098</v>
      </c>
      <c r="D4" s="5" t="n">
        <v>4792178</v>
      </c>
    </row>
    <row r="5" spans="1:4">
      <c r="A5" s="4" t="s">
        <v>449</v>
      </c>
      <c r="C5" s="5" t="n">
        <v>28320280</v>
      </c>
      <c r="D5" s="5" t="n">
        <v>21917871</v>
      </c>
    </row>
    <row r="6" spans="1:4">
      <c r="A6" s="4" t="s">
        <v>44</v>
      </c>
      <c r="B6" s="6" t="n">
        <v>32754378</v>
      </c>
      <c r="C6" s="5" t="n">
        <v>32754378</v>
      </c>
      <c r="D6" s="5" t="n">
        <v>26710049</v>
      </c>
    </row>
    <row r="7" spans="1:4">
      <c r="A7" s="4" t="s">
        <v>408</v>
      </c>
    </row>
    <row r="8" spans="1:4">
      <c r="A8" s="4" t="s">
        <v>446</v>
      </c>
      <c r="C8" s="5" t="n">
        <v>2652206</v>
      </c>
      <c r="D8" s="5" t="n">
        <v>2733242</v>
      </c>
    </row>
    <row r="9" spans="1:4">
      <c r="A9" s="4" t="s">
        <v>450</v>
      </c>
    </row>
    <row r="10" spans="1:4">
      <c r="A10" s="4" t="s">
        <v>446</v>
      </c>
      <c r="C10" s="5" t="n">
        <v>2480170</v>
      </c>
      <c r="D10" s="5" t="n">
        <v>2458479</v>
      </c>
    </row>
    <row r="11" spans="1:4">
      <c r="A11" s="4" t="s">
        <v>451</v>
      </c>
    </row>
    <row r="12" spans="1:4">
      <c r="A12" s="4" t="s">
        <v>446</v>
      </c>
      <c r="C12" s="5" t="n">
        <v>572662</v>
      </c>
      <c r="D12" s="5" t="n">
        <v>538281</v>
      </c>
    </row>
    <row r="13" spans="1:4">
      <c r="A13" s="4" t="s">
        <v>452</v>
      </c>
    </row>
    <row r="14" spans="1:4">
      <c r="A14" s="4" t="s">
        <v>446</v>
      </c>
      <c r="C14" s="5" t="n">
        <v>381594</v>
      </c>
      <c r="D14" s="5" t="n">
        <v>393254</v>
      </c>
    </row>
    <row r="15" spans="1:4">
      <c r="A15" s="4" t="s">
        <v>453</v>
      </c>
    </row>
    <row r="16" spans="1:4">
      <c r="A16" s="4" t="s">
        <v>446</v>
      </c>
      <c r="C16" s="6" t="n">
        <v>690615</v>
      </c>
      <c r="D16" s="6" t="n">
        <v>7117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4</v>
      </c>
      <c r="B1" s="2" t="s">
        <v>1</v>
      </c>
    </row>
    <row r="2" spans="1:3">
      <c r="B2" s="2" t="s">
        <v>2</v>
      </c>
      <c r="C2" s="2" t="s">
        <v>78</v>
      </c>
    </row>
    <row r="3" spans="1:3">
      <c r="A3" s="4" t="s">
        <v>127</v>
      </c>
      <c r="B3" s="6" t="n">
        <v>438762</v>
      </c>
      <c r="C3" s="6" t="n">
        <v>248985</v>
      </c>
    </row>
    <row r="4" spans="1:3">
      <c r="A4" s="4" t="s">
        <v>455</v>
      </c>
    </row>
    <row r="5" spans="1:3">
      <c r="A5" s="4" t="s">
        <v>456</v>
      </c>
      <c r="B5" s="6" t="n">
        <v>14048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57</v>
      </c>
      <c r="B1" s="2" t="s">
        <v>458</v>
      </c>
    </row>
    <row r="2" spans="1:2">
      <c r="A2" s="4" t="s">
        <v>459</v>
      </c>
    </row>
    <row r="3" spans="1:2">
      <c r="A3" s="4" t="s">
        <v>460</v>
      </c>
      <c r="B3" s="6" t="n">
        <v>84830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1</v>
      </c>
      <c r="B1" s="2" t="s">
        <v>2</v>
      </c>
      <c r="C1" s="2" t="s">
        <v>32</v>
      </c>
    </row>
    <row r="2" spans="1:3">
      <c r="A2" s="4" t="s">
        <v>48</v>
      </c>
      <c r="B2" s="6" t="n">
        <v>2009587</v>
      </c>
      <c r="C2" s="6" t="n">
        <v>2171508</v>
      </c>
    </row>
    <row r="3" spans="1:3">
      <c r="A3" s="4" t="s">
        <v>433</v>
      </c>
    </row>
    <row r="4" spans="1:3">
      <c r="A4" s="4" t="s">
        <v>48</v>
      </c>
      <c r="B4" s="5" t="n">
        <v>196014</v>
      </c>
      <c r="C4" s="5" t="n">
        <v>208928</v>
      </c>
    </row>
    <row r="5" spans="1:3">
      <c r="A5" s="4" t="s">
        <v>462</v>
      </c>
    </row>
    <row r="6" spans="1:3">
      <c r="A6" s="4" t="s">
        <v>48</v>
      </c>
      <c r="B6" s="5" t="n">
        <v>813573</v>
      </c>
      <c r="C6" s="5" t="n">
        <v>1962580</v>
      </c>
    </row>
    <row r="7" spans="1:3">
      <c r="A7" s="4" t="s">
        <v>463</v>
      </c>
    </row>
    <row r="8" spans="1:3">
      <c r="A8" s="4" t="s">
        <v>48</v>
      </c>
      <c r="B8" s="4" t="s">
        <v>37</v>
      </c>
      <c r="C8" s="4" t="s">
        <v>37</v>
      </c>
    </row>
    <row r="9" spans="1:3">
      <c r="A9" s="4" t="s">
        <v>464</v>
      </c>
    </row>
    <row r="10" spans="1:3">
      <c r="A10" s="4" t="s">
        <v>48</v>
      </c>
      <c r="B10" s="4" t="s">
        <v>37</v>
      </c>
      <c r="C10" s="4"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8</v>
      </c>
    </row>
    <row r="3" spans="1:3">
      <c r="A3" s="4" t="s">
        <v>128</v>
      </c>
      <c r="B3" s="6" t="n">
        <v>87842</v>
      </c>
      <c r="C3" s="6" t="n">
        <v>93120</v>
      </c>
    </row>
    <row r="4" spans="1:3">
      <c r="A4" s="4" t="s">
        <v>128</v>
      </c>
      <c r="B4" s="5" t="n">
        <v>130260</v>
      </c>
      <c r="C4" s="5" t="n">
        <v>136668</v>
      </c>
    </row>
    <row r="5" spans="1:3">
      <c r="A5" s="4" t="s">
        <v>466</v>
      </c>
    </row>
    <row r="6" spans="1:3">
      <c r="A6" s="4" t="s">
        <v>128</v>
      </c>
      <c r="B6" s="6" t="n">
        <v>93719</v>
      </c>
      <c r="C6" s="6" t="n">
        <v>98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7</v>
      </c>
      <c r="B1" s="2" t="s">
        <v>2</v>
      </c>
      <c r="C1" s="2" t="s">
        <v>32</v>
      </c>
    </row>
    <row r="2" spans="1:3">
      <c r="A2" s="3" t="s">
        <v>468</v>
      </c>
    </row>
    <row r="3" spans="1:3">
      <c r="A3" s="4" t="s">
        <v>469</v>
      </c>
      <c r="B3" s="6" t="n">
        <v>113627</v>
      </c>
      <c r="C3" s="6" t="n">
        <v>95764</v>
      </c>
    </row>
    <row r="4" spans="1:3">
      <c r="A4" s="4" t="s">
        <v>470</v>
      </c>
      <c r="B4" s="5" t="n">
        <v>92962</v>
      </c>
      <c r="C4" s="5" t="n">
        <v>122256</v>
      </c>
    </row>
    <row r="5" spans="1:3">
      <c r="A5" s="4" t="s">
        <v>471</v>
      </c>
      <c r="B5" s="5" t="n">
        <v>334636</v>
      </c>
      <c r="C5" s="5" t="n">
        <v>328441</v>
      </c>
    </row>
    <row r="6" spans="1:3">
      <c r="A6" s="4" t="s">
        <v>472</v>
      </c>
      <c r="B6" s="5" t="n">
        <v>740121</v>
      </c>
      <c r="C6" s="5" t="n">
        <v>762735</v>
      </c>
    </row>
    <row r="7" spans="1:3">
      <c r="A7" s="4" t="s">
        <v>473</v>
      </c>
      <c r="B7" s="5" t="n">
        <v>162829</v>
      </c>
      <c r="C7" s="5" t="n">
        <v>199623</v>
      </c>
    </row>
    <row r="8" spans="1:3">
      <c r="A8" s="4" t="s">
        <v>59</v>
      </c>
      <c r="B8" s="5" t="n">
        <v>444175</v>
      </c>
      <c r="C8" s="5" t="n">
        <v>1508819</v>
      </c>
    </row>
    <row r="9" spans="1:3">
      <c r="A9" s="4" t="s">
        <v>58</v>
      </c>
      <c r="B9" s="6" t="n">
        <v>2896083</v>
      </c>
      <c r="C9" s="6" t="n">
        <v>22319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43"/>
    <col customWidth="1" max="3" min="3" width="15"/>
    <col customWidth="1" max="4" min="4" width="14"/>
  </cols>
  <sheetData>
    <row r="1" spans="1:4">
      <c r="A1" s="1" t="s">
        <v>474</v>
      </c>
      <c r="B1" s="2" t="s">
        <v>475</v>
      </c>
      <c r="C1" s="2" t="s">
        <v>1</v>
      </c>
    </row>
    <row r="2" spans="1:4">
      <c r="B2" s="2" t="s">
        <v>78</v>
      </c>
      <c r="C2" s="2" t="s">
        <v>2</v>
      </c>
      <c r="D2" s="2" t="s">
        <v>32</v>
      </c>
    </row>
    <row r="3" spans="1:4">
      <c r="A3" s="4" t="s">
        <v>476</v>
      </c>
      <c r="C3" s="6" t="n">
        <v>848308</v>
      </c>
      <c r="D3" s="6" t="n">
        <v>874228</v>
      </c>
    </row>
    <row r="4" spans="1:4">
      <c r="A4" s="4" t="s">
        <v>477</v>
      </c>
    </row>
    <row r="5" spans="1:4">
      <c r="A5" s="4" t="s">
        <v>476</v>
      </c>
      <c r="C5" s="5" t="n">
        <v>1404840</v>
      </c>
    </row>
    <row r="6" spans="1:4">
      <c r="A6" s="4" t="s">
        <v>478</v>
      </c>
    </row>
    <row r="7" spans="1:4">
      <c r="A7" s="4" t="s">
        <v>479</v>
      </c>
      <c r="C7" s="6" t="n">
        <v>874228</v>
      </c>
    </row>
    <row r="8" spans="1:4">
      <c r="A8" s="4" t="s">
        <v>480</v>
      </c>
    </row>
    <row r="9" spans="1:4">
      <c r="A9" s="4" t="s">
        <v>476</v>
      </c>
      <c r="B9" s="6" t="n">
        <v>1404840</v>
      </c>
    </row>
    <row r="10" spans="1:4">
      <c r="A10" s="4" t="s">
        <v>481</v>
      </c>
    </row>
    <row r="11" spans="1:4">
      <c r="A11" s="4" t="s">
        <v>476</v>
      </c>
      <c r="B11" s="6" t="n">
        <v>1756047</v>
      </c>
    </row>
    <row r="12" spans="1:4">
      <c r="A12" s="4" t="s">
        <v>482</v>
      </c>
      <c r="B12" s="4" t="s">
        <v>397</v>
      </c>
    </row>
    <row r="13" spans="1:4">
      <c r="A13" s="4" t="s">
        <v>483</v>
      </c>
      <c r="B13" s="4" t="s">
        <v>484</v>
      </c>
    </row>
    <row r="14" spans="1:4">
      <c r="A14" s="4" t="s">
        <v>485</v>
      </c>
      <c r="B14" s="6" t="n">
        <v>874228</v>
      </c>
    </row>
    <row r="15" spans="1:4">
      <c r="A15" s="4" t="s">
        <v>486</v>
      </c>
      <c r="B15" s="4" t="s">
        <v>487</v>
      </c>
    </row>
    <row r="16" spans="1:4">
      <c r="A16" s="4" t="s">
        <v>488</v>
      </c>
      <c r="B16"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0</v>
      </c>
      <c r="B1" s="2" t="s">
        <v>2</v>
      </c>
      <c r="C1" s="2" t="s">
        <v>32</v>
      </c>
    </row>
    <row r="2" spans="1:3">
      <c r="A2" s="4" t="s">
        <v>56</v>
      </c>
      <c r="B2" s="6" t="n">
        <v>589712</v>
      </c>
      <c r="C2" s="6" t="n">
        <v>1751914</v>
      </c>
    </row>
    <row r="3" spans="1:3">
      <c r="A3" s="4" t="s">
        <v>56</v>
      </c>
      <c r="B3" s="5" t="n">
        <v>4589712</v>
      </c>
      <c r="C3" s="5" t="n">
        <v>1751914</v>
      </c>
    </row>
    <row r="4" spans="1:3">
      <c r="A4" s="4" t="s">
        <v>336</v>
      </c>
    </row>
    <row r="5" spans="1:3">
      <c r="A5" s="4" t="s">
        <v>56</v>
      </c>
      <c r="B5" s="5" t="n">
        <v>152944</v>
      </c>
      <c r="C5" s="5" t="n">
        <v>157617</v>
      </c>
    </row>
    <row r="6" spans="1:3">
      <c r="A6" s="4" t="s">
        <v>351</v>
      </c>
    </row>
    <row r="7" spans="1:3">
      <c r="A7" s="4" t="s">
        <v>56</v>
      </c>
      <c r="B7" s="5" t="n">
        <v>426953</v>
      </c>
      <c r="C7" s="5" t="n">
        <v>1593931</v>
      </c>
    </row>
    <row r="8" spans="1:3">
      <c r="A8" s="4" t="s">
        <v>331</v>
      </c>
    </row>
    <row r="9" spans="1:3">
      <c r="A9" s="4" t="s">
        <v>56</v>
      </c>
      <c r="B9" s="6" t="n">
        <v>9815</v>
      </c>
      <c r="C9" s="6" t="n">
        <v>3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492</v>
      </c>
      <c r="D1" s="2" t="s">
        <v>1</v>
      </c>
    </row>
    <row r="2" spans="1:5">
      <c r="B2" s="2" t="s">
        <v>445</v>
      </c>
      <c r="C2" s="2" t="s">
        <v>493</v>
      </c>
      <c r="D2" s="2" t="s">
        <v>2</v>
      </c>
      <c r="E2" s="2" t="s">
        <v>78</v>
      </c>
    </row>
    <row r="3" spans="1:5">
      <c r="A3" s="4" t="s">
        <v>494</v>
      </c>
      <c r="B3" s="6" t="n">
        <v>201668</v>
      </c>
      <c r="C3" s="6" t="n">
        <v>320006</v>
      </c>
      <c r="D3" s="6" t="n">
        <v>201668</v>
      </c>
      <c r="E3" s="6" t="n">
        <v>320006</v>
      </c>
    </row>
    <row r="4" spans="1:5">
      <c r="A4" s="4" t="s">
        <v>495</v>
      </c>
      <c r="B4" s="5" t="n">
        <v>290286</v>
      </c>
      <c r="C4" s="5" t="n">
        <v>282770</v>
      </c>
      <c r="D4" s="6" t="n">
        <v>290286</v>
      </c>
      <c r="E4" s="6" t="n">
        <v>282770</v>
      </c>
    </row>
    <row r="5" spans="1:5">
      <c r="A5" s="4" t="s">
        <v>496</v>
      </c>
      <c r="B5" s="5" t="n">
        <v>480258</v>
      </c>
      <c r="C5" s="4" t="s">
        <v>37</v>
      </c>
    </row>
    <row r="6" spans="1:5">
      <c r="A6" s="4" t="s">
        <v>497</v>
      </c>
      <c r="B6" s="4" t="s">
        <v>37</v>
      </c>
      <c r="C6" s="5" t="n">
        <v>1096684</v>
      </c>
    </row>
    <row r="7" spans="1:5">
      <c r="A7" s="4" t="s">
        <v>498</v>
      </c>
      <c r="B7" s="4" t="s">
        <v>37</v>
      </c>
      <c r="C7" s="6" t="n">
        <v>176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99</v>
      </c>
      <c r="B1" s="2" t="s">
        <v>492</v>
      </c>
      <c r="D1" s="2" t="s">
        <v>1</v>
      </c>
    </row>
    <row r="2" spans="1:6">
      <c r="B2" s="2" t="s">
        <v>445</v>
      </c>
      <c r="C2" s="2" t="s">
        <v>493</v>
      </c>
      <c r="D2" s="2" t="s">
        <v>2</v>
      </c>
      <c r="E2" s="2" t="s">
        <v>78</v>
      </c>
      <c r="F2" s="2" t="s">
        <v>32</v>
      </c>
    </row>
    <row r="3" spans="1:6">
      <c r="A3" s="4" t="s">
        <v>500</v>
      </c>
      <c r="D3" s="6" t="n">
        <v>872765</v>
      </c>
      <c r="F3" s="6" t="n">
        <v>874228</v>
      </c>
    </row>
    <row r="4" spans="1:6">
      <c r="A4" s="4" t="s">
        <v>500</v>
      </c>
      <c r="D4" s="5" t="n">
        <v>848308</v>
      </c>
      <c r="F4" s="6" t="n">
        <v>874228</v>
      </c>
    </row>
    <row r="5" spans="1:6">
      <c r="A5" s="4" t="s">
        <v>306</v>
      </c>
    </row>
    <row r="6" spans="1:6">
      <c r="A6" s="4" t="s">
        <v>501</v>
      </c>
      <c r="B6" s="6" t="n">
        <v>201668</v>
      </c>
      <c r="C6" s="6" t="n">
        <v>320006</v>
      </c>
      <c r="D6" s="5" t="n">
        <v>201668</v>
      </c>
      <c r="E6" s="6" t="n">
        <v>320006</v>
      </c>
    </row>
    <row r="7" spans="1:6">
      <c r="A7" s="4" t="s">
        <v>502</v>
      </c>
      <c r="B7" s="6" t="n">
        <v>290286</v>
      </c>
      <c r="C7" s="6" t="n">
        <v>282770</v>
      </c>
      <c r="D7" s="5" t="n">
        <v>290286</v>
      </c>
      <c r="E7" s="5" t="n">
        <v>282770</v>
      </c>
    </row>
    <row r="8" spans="1:6">
      <c r="A8" s="4" t="s">
        <v>503</v>
      </c>
      <c r="D8" s="5" t="n">
        <v>2480258</v>
      </c>
      <c r="E8" s="4" t="s">
        <v>37</v>
      </c>
    </row>
    <row r="9" spans="1:6">
      <c r="A9" s="4" t="s">
        <v>351</v>
      </c>
    </row>
    <row r="10" spans="1:6">
      <c r="A10" s="4" t="s">
        <v>503</v>
      </c>
      <c r="D10" s="4" t="s">
        <v>37</v>
      </c>
      <c r="E10" s="5" t="n">
        <v>17636</v>
      </c>
    </row>
    <row r="11" spans="1:6">
      <c r="A11" s="4" t="s">
        <v>477</v>
      </c>
    </row>
    <row r="12" spans="1:6">
      <c r="A12" s="4" t="s">
        <v>500</v>
      </c>
      <c r="D12" s="5" t="n">
        <v>1404840</v>
      </c>
    </row>
    <row r="13" spans="1:6">
      <c r="A13" s="4" t="s">
        <v>504</v>
      </c>
    </row>
    <row r="14" spans="1:6">
      <c r="A14" s="4" t="s">
        <v>505</v>
      </c>
      <c r="D14" s="6" t="n">
        <v>280419</v>
      </c>
    </row>
    <row r="15" spans="1:6">
      <c r="A15" s="4" t="s">
        <v>506</v>
      </c>
      <c r="D15" s="4" t="s">
        <v>507</v>
      </c>
    </row>
    <row r="16" spans="1:6">
      <c r="A16" s="4" t="s">
        <v>508</v>
      </c>
    </row>
    <row r="17" spans="1:6">
      <c r="A17" s="4" t="s">
        <v>509</v>
      </c>
      <c r="D17" s="4" t="s">
        <v>37</v>
      </c>
      <c r="E17" s="6" t="n">
        <v>1122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8</v>
      </c>
    </row>
    <row r="3" spans="1:3">
      <c r="A3" s="3" t="s">
        <v>125</v>
      </c>
    </row>
    <row r="4" spans="1:3">
      <c r="A4" s="4" t="s">
        <v>99</v>
      </c>
      <c r="B4" s="6" t="n">
        <v>5020990</v>
      </c>
      <c r="C4" s="6" t="n">
        <v>3392944</v>
      </c>
    </row>
    <row r="5" spans="1:3">
      <c r="A5" s="3" t="s">
        <v>126</v>
      </c>
    </row>
    <row r="6" spans="1:3">
      <c r="A6" s="4" t="s">
        <v>127</v>
      </c>
      <c r="B6" s="5" t="n">
        <v>438762</v>
      </c>
      <c r="C6" s="5" t="n">
        <v>248985</v>
      </c>
    </row>
    <row r="7" spans="1:3">
      <c r="A7" s="4" t="s">
        <v>128</v>
      </c>
      <c r="B7" s="5" t="n">
        <v>130260</v>
      </c>
      <c r="C7" s="5" t="n">
        <v>136668</v>
      </c>
    </row>
    <row r="8" spans="1:3">
      <c r="A8" s="4" t="s">
        <v>129</v>
      </c>
      <c r="B8" s="4" t="s">
        <v>37</v>
      </c>
      <c r="C8" s="5" t="n">
        <v>-17552</v>
      </c>
    </row>
    <row r="9" spans="1:3">
      <c r="A9" s="4" t="s">
        <v>130</v>
      </c>
      <c r="B9" s="4" t="s">
        <v>37</v>
      </c>
      <c r="C9" s="5" t="n">
        <v>-8393</v>
      </c>
    </row>
    <row r="10" spans="1:3">
      <c r="A10" s="4" t="s">
        <v>131</v>
      </c>
      <c r="B10" s="5" t="n">
        <v>3951</v>
      </c>
      <c r="C10" s="4" t="s">
        <v>37</v>
      </c>
    </row>
    <row r="11" spans="1:3">
      <c r="A11" s="3" t="s">
        <v>132</v>
      </c>
    </row>
    <row r="12" spans="1:3">
      <c r="A12" s="4" t="s">
        <v>133</v>
      </c>
      <c r="B12" s="5" t="n">
        <v>2989202</v>
      </c>
      <c r="C12" s="5" t="n">
        <v>6580771</v>
      </c>
    </row>
    <row r="13" spans="1:3">
      <c r="A13" s="4" t="s">
        <v>134</v>
      </c>
      <c r="B13" s="5" t="n">
        <v>88151</v>
      </c>
      <c r="C13" s="5" t="n">
        <v>725469</v>
      </c>
    </row>
    <row r="14" spans="1:3">
      <c r="A14" s="4" t="s">
        <v>39</v>
      </c>
      <c r="B14" s="5" t="n">
        <v>-69276</v>
      </c>
      <c r="C14" s="5" t="n">
        <v>655111</v>
      </c>
    </row>
    <row r="15" spans="1:3">
      <c r="A15" s="4" t="s">
        <v>135</v>
      </c>
      <c r="B15" s="4" t="s">
        <v>37</v>
      </c>
      <c r="C15" s="4" t="s">
        <v>37</v>
      </c>
    </row>
    <row r="16" spans="1:3">
      <c r="A16" s="4" t="s">
        <v>40</v>
      </c>
      <c r="B16" s="5" t="n">
        <v>-952624</v>
      </c>
      <c r="C16" s="5" t="n">
        <v>-1145006</v>
      </c>
    </row>
    <row r="17" spans="1:3">
      <c r="A17" s="4" t="s">
        <v>41</v>
      </c>
      <c r="B17" s="5" t="n">
        <v>1304642</v>
      </c>
      <c r="C17" s="5" t="n">
        <v>1630183</v>
      </c>
    </row>
    <row r="18" spans="1:3">
      <c r="A18" s="4" t="s">
        <v>48</v>
      </c>
      <c r="B18" s="4" t="s">
        <v>37</v>
      </c>
      <c r="C18" s="5" t="n">
        <v>-192962</v>
      </c>
    </row>
    <row r="19" spans="1:3">
      <c r="A19" s="4" t="s">
        <v>53</v>
      </c>
      <c r="B19" s="5" t="n">
        <v>-681060</v>
      </c>
      <c r="C19" s="5" t="n">
        <v>-91605</v>
      </c>
    </row>
    <row r="20" spans="1:3">
      <c r="A20" s="4" t="s">
        <v>136</v>
      </c>
      <c r="B20" s="5" t="n">
        <v>456876</v>
      </c>
      <c r="C20" s="5" t="n">
        <v>-1112981</v>
      </c>
    </row>
    <row r="21" spans="1:3">
      <c r="A21" s="4" t="s">
        <v>55</v>
      </c>
      <c r="B21" s="5" t="n">
        <v>-2968080</v>
      </c>
      <c r="C21" s="5" t="n">
        <v>-6697888</v>
      </c>
    </row>
    <row r="22" spans="1:3">
      <c r="A22" s="4" t="s">
        <v>54</v>
      </c>
      <c r="B22" s="5" t="n">
        <v>2178243</v>
      </c>
      <c r="C22" s="5" t="n">
        <v>-2411206</v>
      </c>
    </row>
    <row r="23" spans="1:3">
      <c r="A23" s="4" t="s">
        <v>56</v>
      </c>
      <c r="B23" s="5" t="n">
        <v>493457</v>
      </c>
      <c r="C23" s="5" t="n">
        <v>1401996</v>
      </c>
    </row>
    <row r="24" spans="1:3">
      <c r="A24" s="4" t="s">
        <v>137</v>
      </c>
      <c r="B24" s="5" t="n">
        <v>753664</v>
      </c>
      <c r="C24" s="5" t="n">
        <v>-1105194</v>
      </c>
    </row>
    <row r="25" spans="1:3">
      <c r="A25" s="4" t="s">
        <v>138</v>
      </c>
      <c r="B25" s="5" t="n">
        <v>29938</v>
      </c>
      <c r="C25" s="5" t="n">
        <v>-133801</v>
      </c>
    </row>
    <row r="26" spans="1:3">
      <c r="A26" s="4" t="s">
        <v>139</v>
      </c>
      <c r="B26" s="5" t="n">
        <v>9217096</v>
      </c>
      <c r="C26" s="5" t="n">
        <v>1855539</v>
      </c>
    </row>
    <row r="27" spans="1:3">
      <c r="A27" s="3" t="s">
        <v>140</v>
      </c>
    </row>
    <row r="28" spans="1:3">
      <c r="A28" s="4" t="s">
        <v>141</v>
      </c>
      <c r="B28" s="5" t="n">
        <v>-8423703</v>
      </c>
      <c r="C28" s="5" t="n">
        <v>-7775057</v>
      </c>
    </row>
    <row r="29" spans="1:3">
      <c r="A29" s="4" t="s">
        <v>142</v>
      </c>
      <c r="B29" s="5" t="n">
        <v>-8753852</v>
      </c>
      <c r="C29" s="4" t="s">
        <v>37</v>
      </c>
    </row>
    <row r="30" spans="1:3">
      <c r="A30" s="4" t="s">
        <v>143</v>
      </c>
      <c r="B30" s="4" t="s">
        <v>37</v>
      </c>
      <c r="C30" s="5" t="n">
        <v>-5498836</v>
      </c>
    </row>
    <row r="31" spans="1:3">
      <c r="A31" s="4" t="s">
        <v>144</v>
      </c>
      <c r="B31" s="5" t="n">
        <v>824321</v>
      </c>
      <c r="C31" s="5" t="n">
        <v>4325444</v>
      </c>
    </row>
    <row r="32" spans="1:3">
      <c r="A32" s="4" t="s">
        <v>145</v>
      </c>
      <c r="B32" s="5" t="n">
        <v>-16353234</v>
      </c>
      <c r="C32" s="5" t="n">
        <v>-8948449</v>
      </c>
    </row>
    <row r="33" spans="1:3">
      <c r="A33" s="3" t="s">
        <v>146</v>
      </c>
    </row>
    <row r="34" spans="1:3">
      <c r="A34" s="4" t="s">
        <v>147</v>
      </c>
      <c r="B34" s="5" t="n">
        <v>2480258</v>
      </c>
      <c r="C34" s="4" t="s">
        <v>37</v>
      </c>
    </row>
    <row r="35" spans="1:3">
      <c r="A35" s="4" t="s">
        <v>148</v>
      </c>
      <c r="B35" s="5" t="n">
        <v>2480258</v>
      </c>
      <c r="C35" s="4" t="s">
        <v>37</v>
      </c>
    </row>
    <row r="36" spans="1:3">
      <c r="A36" s="4" t="s">
        <v>149</v>
      </c>
      <c r="B36" s="5" t="n">
        <v>-1701</v>
      </c>
      <c r="C36" s="5" t="n">
        <v>-451306</v>
      </c>
    </row>
    <row r="37" spans="1:3">
      <c r="A37" s="4" t="s">
        <v>150</v>
      </c>
      <c r="B37" s="5" t="n">
        <v>-4657581</v>
      </c>
      <c r="C37" s="5" t="n">
        <v>-7544216</v>
      </c>
    </row>
    <row r="38" spans="1:3">
      <c r="A38" s="4" t="s">
        <v>151</v>
      </c>
      <c r="B38" s="5" t="n">
        <v>4914748</v>
      </c>
      <c r="C38" s="5" t="n">
        <v>16391266</v>
      </c>
    </row>
    <row r="39" spans="1:3">
      <c r="A39" s="4" t="s">
        <v>152</v>
      </c>
      <c r="B39" s="5" t="n">
        <v>257167</v>
      </c>
      <c r="C39" s="5" t="n">
        <v>8847050</v>
      </c>
    </row>
    <row r="40" spans="1:3">
      <c r="A40" s="3" t="s">
        <v>153</v>
      </c>
    </row>
    <row r="41" spans="1:3">
      <c r="A41" s="4" t="s">
        <v>154</v>
      </c>
      <c r="B41" s="5" t="n">
        <v>599175</v>
      </c>
      <c r="C41" s="5" t="n">
        <v>1897582</v>
      </c>
    </row>
    <row r="42" spans="1:3">
      <c r="A42" s="4" t="s">
        <v>155</v>
      </c>
      <c r="B42" s="5" t="n">
        <v>39392</v>
      </c>
    </row>
    <row r="43" spans="1:3">
      <c r="A43" s="3" t="s">
        <v>156</v>
      </c>
    </row>
    <row r="44" spans="1:3">
      <c r="A44" s="4" t="s">
        <v>157</v>
      </c>
      <c r="B44" s="6" t="n">
        <v>345317</v>
      </c>
      <c r="C44" s="6" t="n">
        <v>2089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510</v>
      </c>
      <c r="B1" s="2" t="s">
        <v>1</v>
      </c>
    </row>
    <row r="2" spans="1:3">
      <c r="B2" s="2" t="s">
        <v>2</v>
      </c>
      <c r="C2" s="2" t="s">
        <v>78</v>
      </c>
    </row>
    <row r="3" spans="1:3">
      <c r="A3" s="3" t="s">
        <v>511</v>
      </c>
    </row>
    <row r="4" spans="1:3">
      <c r="A4" s="4" t="s">
        <v>512</v>
      </c>
      <c r="B4" s="6" t="n">
        <v>1076300</v>
      </c>
      <c r="C4" s="6" t="n">
        <v>784601</v>
      </c>
    </row>
    <row r="5" spans="1:3">
      <c r="A5" s="4" t="s">
        <v>129</v>
      </c>
      <c r="B5" s="4" t="s">
        <v>37</v>
      </c>
      <c r="C5" s="5" t="n">
        <v>-17552</v>
      </c>
    </row>
    <row r="6" spans="1:3">
      <c r="A6" s="4" t="s">
        <v>98</v>
      </c>
      <c r="B6" s="6" t="n">
        <v>1076300</v>
      </c>
      <c r="C6" s="6" t="n">
        <v>7670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13</v>
      </c>
      <c r="B1" s="2" t="s">
        <v>1</v>
      </c>
    </row>
    <row r="2" spans="1:3">
      <c r="B2" s="2" t="s">
        <v>2</v>
      </c>
      <c r="C2" s="2" t="s">
        <v>78</v>
      </c>
    </row>
    <row r="3" spans="1:3">
      <c r="A3" s="3" t="s">
        <v>514</v>
      </c>
    </row>
    <row r="4" spans="1:3">
      <c r="A4" s="4" t="s">
        <v>97</v>
      </c>
      <c r="B4" s="6" t="n">
        <v>6097290</v>
      </c>
      <c r="C4" s="6" t="n">
        <v>159993</v>
      </c>
    </row>
    <row r="5" spans="1:3">
      <c r="A5" s="4" t="s">
        <v>515</v>
      </c>
      <c r="B5" s="4" t="s">
        <v>516</v>
      </c>
      <c r="C5" s="4" t="s">
        <v>516</v>
      </c>
    </row>
    <row r="6" spans="1:3">
      <c r="A6" s="4" t="s">
        <v>517</v>
      </c>
      <c r="B6" s="6" t="n">
        <v>1524323</v>
      </c>
      <c r="C6" s="6" t="n">
        <v>1039998</v>
      </c>
    </row>
    <row r="7" spans="1:3">
      <c r="A7" s="3" t="s">
        <v>518</v>
      </c>
    </row>
    <row r="8" spans="1:3">
      <c r="A8" s="4" t="s">
        <v>519</v>
      </c>
      <c r="B8" s="5" t="n">
        <v>-495531</v>
      </c>
      <c r="C8" s="5" t="n">
        <v>-523067</v>
      </c>
    </row>
    <row r="9" spans="1:3">
      <c r="A9" s="4" t="s">
        <v>520</v>
      </c>
      <c r="B9" s="5" t="n">
        <v>2411</v>
      </c>
      <c r="C9" s="5" t="n">
        <v>86664</v>
      </c>
    </row>
    <row r="10" spans="1:3">
      <c r="A10" s="4" t="s">
        <v>521</v>
      </c>
      <c r="B10" s="5" t="n">
        <v>45097</v>
      </c>
      <c r="C10" s="5" t="n">
        <v>163454</v>
      </c>
    </row>
    <row r="11" spans="1:3">
      <c r="A11" s="4" t="s">
        <v>522</v>
      </c>
      <c r="B11" s="6" t="n">
        <v>1076300</v>
      </c>
      <c r="C11" s="6" t="n">
        <v>7670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3</v>
      </c>
      <c r="B1" s="2" t="s">
        <v>2</v>
      </c>
      <c r="C1" s="2" t="s">
        <v>32</v>
      </c>
    </row>
    <row r="2" spans="1:3">
      <c r="A2" s="3" t="s">
        <v>524</v>
      </c>
    </row>
    <row r="3" spans="1:3">
      <c r="A3" s="4" t="s">
        <v>525</v>
      </c>
      <c r="B3" s="6" t="n">
        <v>440181</v>
      </c>
      <c r="C3" s="6" t="n">
        <v>410004</v>
      </c>
    </row>
    <row r="4" spans="1:3">
      <c r="A4" s="4" t="s">
        <v>526</v>
      </c>
      <c r="B4" s="5" t="n">
        <v>16526</v>
      </c>
      <c r="C4" s="5" t="n">
        <v>16554</v>
      </c>
    </row>
    <row r="5" spans="1:3">
      <c r="A5" s="4" t="s">
        <v>527</v>
      </c>
      <c r="B5" s="5" t="n">
        <v>456707</v>
      </c>
      <c r="C5" s="5" t="n">
        <v>-426558</v>
      </c>
    </row>
    <row r="6" spans="1:3">
      <c r="A6" s="4" t="s">
        <v>528</v>
      </c>
      <c r="B6" s="4" t="s">
        <v>37</v>
      </c>
      <c r="C6" s="4" t="s">
        <v>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29</v>
      </c>
      <c r="B1" s="2" t="s">
        <v>1</v>
      </c>
      <c r="C1" s="2" t="s">
        <v>530</v>
      </c>
    </row>
    <row r="2" spans="1:3">
      <c r="B2" s="2" t="s">
        <v>2</v>
      </c>
      <c r="C2" s="2" t="s">
        <v>32</v>
      </c>
    </row>
    <row r="3" spans="1:3">
      <c r="A3" s="3" t="s">
        <v>531</v>
      </c>
    </row>
    <row r="4" spans="1:3">
      <c r="A4" s="4" t="s">
        <v>532</v>
      </c>
      <c r="B4" s="6" t="n">
        <v>426558</v>
      </c>
      <c r="C4" s="6" t="n">
        <v>431503</v>
      </c>
    </row>
    <row r="5" spans="1:3">
      <c r="A5" s="4" t="s">
        <v>533</v>
      </c>
      <c r="B5" s="5" t="n">
        <v>45097</v>
      </c>
      <c r="C5" s="5" t="n">
        <v>38315</v>
      </c>
    </row>
    <row r="6" spans="1:3">
      <c r="A6" s="4" t="s">
        <v>534</v>
      </c>
      <c r="B6" s="5" t="n">
        <v>-14948</v>
      </c>
      <c r="C6" s="5" t="n">
        <v>-43260</v>
      </c>
    </row>
    <row r="7" spans="1:3">
      <c r="A7" s="4" t="s">
        <v>535</v>
      </c>
      <c r="B7" s="6" t="n">
        <v>-456707</v>
      </c>
      <c r="C7" s="6" t="n">
        <v>4265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s>
  <sheetData>
    <row r="1" spans="1:4">
      <c r="A1" s="1" t="s">
        <v>536</v>
      </c>
      <c r="B1" s="2" t="s">
        <v>475</v>
      </c>
      <c r="C1" s="2" t="s">
        <v>1</v>
      </c>
    </row>
    <row r="2" spans="1:4">
      <c r="B2" s="2" t="s">
        <v>537</v>
      </c>
      <c r="C2" s="2" t="s">
        <v>2</v>
      </c>
      <c r="D2" s="2" t="s">
        <v>78</v>
      </c>
    </row>
    <row r="3" spans="1:4">
      <c r="A3" s="4" t="s">
        <v>538</v>
      </c>
      <c r="C3" s="4" t="s">
        <v>417</v>
      </c>
    </row>
    <row r="4" spans="1:4">
      <c r="A4" s="4" t="s">
        <v>515</v>
      </c>
      <c r="C4" s="4" t="s">
        <v>516</v>
      </c>
      <c r="D4" s="4" t="s">
        <v>516</v>
      </c>
    </row>
    <row r="5" spans="1:4">
      <c r="A5" s="4" t="s">
        <v>317</v>
      </c>
    </row>
    <row r="6" spans="1:4">
      <c r="A6" s="4" t="s">
        <v>539</v>
      </c>
      <c r="B6" s="4" t="s">
        <v>54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541</v>
      </c>
      <c r="B1" s="2" t="s">
        <v>492</v>
      </c>
      <c r="C1" s="2" t="s">
        <v>1</v>
      </c>
    </row>
    <row r="2" spans="1:5">
      <c r="B2" s="2" t="s">
        <v>493</v>
      </c>
      <c r="C2" s="2" t="s">
        <v>2</v>
      </c>
      <c r="D2" s="2" t="s">
        <v>78</v>
      </c>
      <c r="E2" s="2" t="s">
        <v>32</v>
      </c>
    </row>
    <row r="3" spans="1:5">
      <c r="A3" s="4" t="s">
        <v>83</v>
      </c>
      <c r="C3" s="6" t="n">
        <v>14263233</v>
      </c>
      <c r="D3" s="6" t="n">
        <v>12543942</v>
      </c>
    </row>
    <row r="4" spans="1:5">
      <c r="A4" s="4" t="s">
        <v>84</v>
      </c>
      <c r="C4" s="5" t="n">
        <v>3493672</v>
      </c>
      <c r="D4" s="5" t="n">
        <v>3802776</v>
      </c>
    </row>
    <row r="5" spans="1:5">
      <c r="A5" s="4" t="s">
        <v>94</v>
      </c>
      <c r="C5" s="5" t="n">
        <v>4617272</v>
      </c>
      <c r="D5" s="5" t="n">
        <v>4616750</v>
      </c>
    </row>
    <row r="6" spans="1:5">
      <c r="A6" s="4" t="s">
        <v>542</v>
      </c>
      <c r="C6" s="5" t="n">
        <v>6152289</v>
      </c>
      <c r="D6" s="5" t="n">
        <v>4124416</v>
      </c>
    </row>
    <row r="7" spans="1:5">
      <c r="A7" s="4" t="s">
        <v>543</v>
      </c>
      <c r="C7" s="5" t="n">
        <v>5020990</v>
      </c>
      <c r="D7" s="6" t="n">
        <v>3392944</v>
      </c>
    </row>
    <row r="8" spans="1:5">
      <c r="A8" s="4" t="s">
        <v>50</v>
      </c>
      <c r="C8" s="5" t="n">
        <v>51694108</v>
      </c>
      <c r="E8" s="6" t="n">
        <v>45569994</v>
      </c>
    </row>
    <row r="9" spans="1:5">
      <c r="A9" s="4" t="s">
        <v>544</v>
      </c>
    </row>
    <row r="10" spans="1:5">
      <c r="A10" s="4" t="s">
        <v>83</v>
      </c>
      <c r="B10" s="6" t="n">
        <v>12543942</v>
      </c>
      <c r="C10" s="5" t="n">
        <v>14263233</v>
      </c>
    </row>
    <row r="11" spans="1:5">
      <c r="A11" s="4" t="s">
        <v>84</v>
      </c>
      <c r="B11" s="5" t="n">
        <v>3802776</v>
      </c>
      <c r="C11" s="5" t="n">
        <v>3493672</v>
      </c>
    </row>
    <row r="12" spans="1:5">
      <c r="A12" s="4" t="s">
        <v>94</v>
      </c>
      <c r="B12" s="5" t="n">
        <v>3728906</v>
      </c>
      <c r="C12" s="5" t="n">
        <v>3733392</v>
      </c>
    </row>
    <row r="13" spans="1:5">
      <c r="A13" s="4" t="s">
        <v>545</v>
      </c>
      <c r="B13" s="5" t="n">
        <v>887844</v>
      </c>
      <c r="C13" s="5" t="n">
        <v>883880</v>
      </c>
    </row>
    <row r="14" spans="1:5">
      <c r="A14" s="4" t="s">
        <v>542</v>
      </c>
      <c r="B14" s="5" t="n">
        <v>4124416</v>
      </c>
      <c r="C14" s="5" t="n">
        <v>6152289</v>
      </c>
    </row>
    <row r="15" spans="1:5">
      <c r="A15" s="4" t="s">
        <v>543</v>
      </c>
      <c r="B15" s="5" t="n">
        <v>3392944</v>
      </c>
      <c r="C15" s="5" t="n">
        <v>5020990</v>
      </c>
    </row>
    <row r="16" spans="1:5">
      <c r="A16" s="4" t="s">
        <v>546</v>
      </c>
      <c r="C16" s="5" t="n">
        <v>50919322</v>
      </c>
    </row>
    <row r="17" spans="1:5">
      <c r="A17" s="4" t="s">
        <v>547</v>
      </c>
      <c r="C17" s="5" t="n">
        <v>774786</v>
      </c>
    </row>
    <row r="18" spans="1:5">
      <c r="A18" s="4" t="s">
        <v>50</v>
      </c>
      <c r="C18" s="5" t="n">
        <v>51694108</v>
      </c>
    </row>
    <row r="19" spans="1:5">
      <c r="A19" s="4" t="s">
        <v>548</v>
      </c>
    </row>
    <row r="20" spans="1:5">
      <c r="A20" s="4" t="s">
        <v>83</v>
      </c>
      <c r="B20" s="5" t="n">
        <v>12944887</v>
      </c>
      <c r="C20" s="5" t="n">
        <v>16111323</v>
      </c>
    </row>
    <row r="21" spans="1:5">
      <c r="A21" s="4" t="s">
        <v>84</v>
      </c>
      <c r="B21" s="5" t="n">
        <v>4334334</v>
      </c>
      <c r="C21" s="5" t="n">
        <v>5250370</v>
      </c>
    </row>
    <row r="22" spans="1:5">
      <c r="A22" s="4" t="s">
        <v>94</v>
      </c>
      <c r="B22" s="5" t="n">
        <v>2958742</v>
      </c>
      <c r="C22" s="5" t="n">
        <v>3172450</v>
      </c>
    </row>
    <row r="23" spans="1:5">
      <c r="A23" s="4" t="s">
        <v>545</v>
      </c>
      <c r="B23" s="4" t="s">
        <v>37</v>
      </c>
      <c r="C23" s="4" t="s">
        <v>37</v>
      </c>
    </row>
    <row r="24" spans="1:5">
      <c r="A24" s="4" t="s">
        <v>542</v>
      </c>
      <c r="B24" s="5" t="n">
        <v>5651811</v>
      </c>
      <c r="C24" s="5" t="n">
        <v>7688503</v>
      </c>
    </row>
    <row r="25" spans="1:5">
      <c r="A25" s="4" t="s">
        <v>543</v>
      </c>
      <c r="B25" s="5" t="n">
        <v>4931674</v>
      </c>
      <c r="C25" s="5" t="n">
        <v>7036863</v>
      </c>
    </row>
    <row r="26" spans="1:5">
      <c r="A26" s="4" t="s">
        <v>546</v>
      </c>
      <c r="C26" s="5" t="n">
        <v>54174694</v>
      </c>
    </row>
    <row r="27" spans="1:5">
      <c r="A27" s="4" t="s">
        <v>547</v>
      </c>
      <c r="C27" s="4" t="s">
        <v>37</v>
      </c>
    </row>
    <row r="28" spans="1:5">
      <c r="A28" s="4" t="s">
        <v>50</v>
      </c>
      <c r="C28" s="5" t="n">
        <v>54174694</v>
      </c>
    </row>
    <row r="29" spans="1:5">
      <c r="A29" s="4" t="s">
        <v>549</v>
      </c>
    </row>
    <row r="30" spans="1:5">
      <c r="A30" s="4" t="s">
        <v>83</v>
      </c>
      <c r="B30" s="5" t="n">
        <v>1545204</v>
      </c>
      <c r="C30" s="5" t="n">
        <v>1944746</v>
      </c>
    </row>
    <row r="31" spans="1:5">
      <c r="A31" s="4" t="s">
        <v>84</v>
      </c>
      <c r="B31" s="5" t="n">
        <v>1235550</v>
      </c>
      <c r="C31" s="5" t="n">
        <v>1235733</v>
      </c>
    </row>
    <row r="32" spans="1:5">
      <c r="A32" s="4" t="s">
        <v>94</v>
      </c>
      <c r="B32" s="5" t="n">
        <v>782531</v>
      </c>
      <c r="C32" s="5" t="n">
        <v>619402</v>
      </c>
    </row>
    <row r="33" spans="1:5">
      <c r="A33" s="4" t="s">
        <v>545</v>
      </c>
      <c r="B33" s="4" t="s">
        <v>37</v>
      </c>
      <c r="C33" s="4" t="s">
        <v>37</v>
      </c>
    </row>
    <row r="34" spans="1:5">
      <c r="A34" s="4" t="s">
        <v>542</v>
      </c>
      <c r="B34" s="5" t="n">
        <v>-472877</v>
      </c>
      <c r="C34" s="5" t="n">
        <v>-89611</v>
      </c>
    </row>
    <row r="35" spans="1:5">
      <c r="A35" s="4" t="s">
        <v>543</v>
      </c>
      <c r="B35" s="5" t="n">
        <v>-492198</v>
      </c>
      <c r="C35" s="5" t="n">
        <v>83039</v>
      </c>
    </row>
    <row r="36" spans="1:5">
      <c r="A36" s="4" t="s">
        <v>546</v>
      </c>
      <c r="C36" s="5" t="n">
        <v>3562193</v>
      </c>
    </row>
    <row r="37" spans="1:5">
      <c r="A37" s="4" t="s">
        <v>547</v>
      </c>
      <c r="C37" s="4" t="s">
        <v>37</v>
      </c>
    </row>
    <row r="38" spans="1:5">
      <c r="A38" s="4" t="s">
        <v>50</v>
      </c>
      <c r="C38" s="5" t="n">
        <v>3562193</v>
      </c>
    </row>
    <row r="39" spans="1:5">
      <c r="A39" s="4" t="s">
        <v>550</v>
      </c>
    </row>
    <row r="40" spans="1:5">
      <c r="A40" s="4" t="s">
        <v>83</v>
      </c>
      <c r="B40" s="5" t="n">
        <v>-1946149</v>
      </c>
      <c r="C40" s="5" t="n">
        <v>-3792836</v>
      </c>
    </row>
    <row r="41" spans="1:5">
      <c r="A41" s="4" t="s">
        <v>84</v>
      </c>
      <c r="B41" s="5" t="n">
        <v>-1767108</v>
      </c>
      <c r="C41" s="5" t="n">
        <v>-2992431</v>
      </c>
    </row>
    <row r="42" spans="1:5">
      <c r="A42" s="4" t="s">
        <v>94</v>
      </c>
      <c r="B42" s="5" t="n">
        <v>-12367</v>
      </c>
      <c r="C42" s="5" t="n">
        <v>-58460</v>
      </c>
    </row>
    <row r="43" spans="1:5">
      <c r="A43" s="4" t="s">
        <v>545</v>
      </c>
      <c r="B43" s="4" t="s">
        <v>37</v>
      </c>
      <c r="C43" s="4" t="s">
        <v>37</v>
      </c>
    </row>
    <row r="44" spans="1:5">
      <c r="A44" s="4" t="s">
        <v>542</v>
      </c>
      <c r="B44" s="5" t="n">
        <v>-166674</v>
      </c>
      <c r="C44" s="5" t="n">
        <v>-741945</v>
      </c>
    </row>
    <row r="45" spans="1:5">
      <c r="A45" s="4" t="s">
        <v>543</v>
      </c>
      <c r="B45" s="6" t="n">
        <v>-166674</v>
      </c>
      <c r="C45" s="5" t="n">
        <v>-741945</v>
      </c>
    </row>
    <row r="46" spans="1:5">
      <c r="A46" s="4" t="s">
        <v>546</v>
      </c>
      <c r="C46" s="5" t="n">
        <v>-6817565</v>
      </c>
    </row>
    <row r="47" spans="1:5">
      <c r="A47" s="4" t="s">
        <v>547</v>
      </c>
      <c r="C47" s="4" t="s">
        <v>37</v>
      </c>
    </row>
    <row r="48" spans="1:5">
      <c r="A48" s="4" t="s">
        <v>50</v>
      </c>
      <c r="C48" s="6" t="n">
        <v>-681756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1"/>
    <col customWidth="1" max="2" min="2" width="21"/>
  </cols>
  <sheetData>
    <row r="1" spans="1:2">
      <c r="A1" s="1" t="s">
        <v>551</v>
      </c>
      <c r="B1" s="2" t="s">
        <v>458</v>
      </c>
    </row>
    <row r="2" spans="1:2">
      <c r="A2" s="3" t="s">
        <v>551</v>
      </c>
    </row>
    <row r="3" spans="1:2">
      <c r="A3" s="4" t="s">
        <v>28</v>
      </c>
      <c r="B3" s="6" t="n">
        <v>262002</v>
      </c>
    </row>
    <row r="4" spans="1:2">
      <c r="A4" s="4" t="s">
        <v>552</v>
      </c>
      <c r="B4" s="5" t="n">
        <v>836383</v>
      </c>
    </row>
    <row r="5" spans="1:2">
      <c r="A5" s="4" t="s">
        <v>553</v>
      </c>
      <c r="B5" s="5" t="n">
        <v>98895</v>
      </c>
    </row>
    <row r="6" spans="1:2">
      <c r="A6" s="4" t="s">
        <v>554</v>
      </c>
      <c r="B6" s="5" t="n">
        <v>36760</v>
      </c>
    </row>
    <row r="7" spans="1:2">
      <c r="A7" s="4" t="s">
        <v>555</v>
      </c>
      <c r="B7" s="5" t="n">
        <v>36760</v>
      </c>
    </row>
    <row r="8" spans="1:2">
      <c r="A8" s="4" t="s">
        <v>556</v>
      </c>
      <c r="B8" s="5" t="n">
        <v>36760</v>
      </c>
    </row>
    <row r="9" spans="1:2">
      <c r="A9" s="4" t="s">
        <v>557</v>
      </c>
      <c r="B9" s="5" t="n">
        <v>659324</v>
      </c>
    </row>
    <row r="10" spans="1:2">
      <c r="A10" s="4" t="s">
        <v>110</v>
      </c>
      <c r="B10" s="6" t="n">
        <v>19668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58</v>
      </c>
      <c r="B1" s="2" t="s">
        <v>1</v>
      </c>
    </row>
    <row r="2" spans="1:3">
      <c r="B2" s="2" t="s">
        <v>2</v>
      </c>
      <c r="C2" s="2" t="s">
        <v>78</v>
      </c>
    </row>
    <row r="3" spans="1:3">
      <c r="A3" s="3" t="s">
        <v>559</v>
      </c>
    </row>
    <row r="4" spans="1:3">
      <c r="A4" s="4" t="s">
        <v>560</v>
      </c>
      <c r="B4" s="6" t="n">
        <v>828638</v>
      </c>
      <c r="C4" s="6" t="n">
        <v>959879</v>
      </c>
    </row>
    <row r="5" spans="1:3">
      <c r="A5" s="4" t="s">
        <v>561</v>
      </c>
      <c r="B5" s="6" t="n">
        <v>61475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2</v>
      </c>
      <c r="B1" s="2" t="s">
        <v>563</v>
      </c>
      <c r="C1" s="2" t="s">
        <v>445</v>
      </c>
    </row>
    <row r="2" spans="1:3">
      <c r="A2" s="3" t="s">
        <v>564</v>
      </c>
    </row>
    <row r="3" spans="1:3">
      <c r="A3" s="4" t="s">
        <v>565</v>
      </c>
      <c r="B3" s="6" t="n">
        <v>8727654</v>
      </c>
      <c r="C3" s="6" t="n">
        <v>4363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5:28Z</dcterms:created>
  <dcterms:modified xmlns:dcterms="http://purl.org/dc/terms/" xmlns:xsi="http://www.w3.org/2001/XMLSchema-instance" xsi:type="dcterms:W3CDTF">2019-11-14T17:25:28Z</dcterms:modified>
</cp:coreProperties>
</file>